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ACQUISI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BASED COMPENSA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S (Table" sheetId="34" state="visible" r:id="rId34"/>
    <sheet xmlns:r="http://schemas.openxmlformats.org/officeDocument/2006/relationships" name="ACCOUNTS PAYABLE AND ACCRUED _2"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EARNINGS PER SHARE - Schedule o" sheetId="43" state="visible" r:id="rId43"/>
    <sheet xmlns:r="http://schemas.openxmlformats.org/officeDocument/2006/relationships" name="EARNINGS PER SHARE - Narrative " sheetId="44" state="visible" r:id="rId44"/>
    <sheet xmlns:r="http://schemas.openxmlformats.org/officeDocument/2006/relationships" name="REVENUE - Schedule of Net Sales" sheetId="45" state="visible" r:id="rId45"/>
    <sheet xmlns:r="http://schemas.openxmlformats.org/officeDocument/2006/relationships" name="REVENUE - Narrative (Details)" sheetId="46" state="visible" r:id="rId46"/>
    <sheet xmlns:r="http://schemas.openxmlformats.org/officeDocument/2006/relationships" name="ACQUISITION - Narrative (Detail" sheetId="47" state="visible" r:id="rId47"/>
    <sheet xmlns:r="http://schemas.openxmlformats.org/officeDocument/2006/relationships" name="ACQUISITION - Schedule of Alloc" sheetId="48" state="visible" r:id="rId48"/>
    <sheet xmlns:r="http://schemas.openxmlformats.org/officeDocument/2006/relationships" name="ACQUISITION - Schedule of Acqui" sheetId="49" state="visible" r:id="rId49"/>
    <sheet xmlns:r="http://schemas.openxmlformats.org/officeDocument/2006/relationships" name="INVENTORIES (Details)"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INTANGIBLES - Narr" sheetId="53" state="visible" r:id="rId53"/>
    <sheet xmlns:r="http://schemas.openxmlformats.org/officeDocument/2006/relationships" name="GOODWILL AND INTANGIBLES - Sche" sheetId="54" state="visible" r:id="rId54"/>
    <sheet xmlns:r="http://schemas.openxmlformats.org/officeDocument/2006/relationships" name="GOODWILL AND INTANGIBLES - Sc_2"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RELATED PARTY TRANSACTIONS (Det" sheetId="58" state="visible" r:id="rId58"/>
    <sheet xmlns:r="http://schemas.openxmlformats.org/officeDocument/2006/relationships" name="MEZZANINE EQUITY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11</t>
        </is>
      </c>
      <c r="C8" s="4" t="inlineStr">
        <is>
          <t xml:space="preserve"> </t>
        </is>
      </c>
    </row>
    <row r="9">
      <c r="A9" s="4" t="inlineStr">
        <is>
          <t>Entity Registrant Name</t>
        </is>
      </c>
      <c r="B9" s="4" t="inlineStr">
        <is>
          <t>CELSIU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2745790</t>
        </is>
      </c>
      <c r="C11" s="4" t="inlineStr">
        <is>
          <t xml:space="preserve"> </t>
        </is>
      </c>
    </row>
    <row r="12">
      <c r="A12" s="4" t="inlineStr">
        <is>
          <t>Entity Address, Address Line One</t>
        </is>
      </c>
      <c r="B12" s="4" t="inlineStr">
        <is>
          <t>2381 NW Executive Center Drive</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276-223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EL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741256</v>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Entity Central Index Key</t>
        </is>
      </c>
      <c r="B30" s="4" t="inlineStr">
        <is>
          <t>0001341766</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Overview Celsius Holdings, Inc. (the “Company” or “Celsius”) was incorporated under the laws of the State of Nevada on April 26, 2005. Celsius is a functional energy drink company operating in the United States (“U.S.”) and internationally. The Company engages in the development, processing, marketing, sale, manufacturing, and distribution of functional energy drinks and other products to a broad range of consumers, including fitness enthusiasts. Celsius provides differentiated products with innovative formulas, many of which are clinically proven and meant to positively impact the lives of its consumers. Celsius is marketed as a premium lifestyle and energy drink formulated to power active lifestyles. Celsius products are currently offered in major retail segments across the U.S., including conventional grocery, natural food stores, convenience stores, fitness centers, mass market retailers, vitamin specialty stores and e-commerce platforms. Additionally, the Company's products are available in select markets across Canada, Europe, and the Asia-Pacific region. Acquisition of Alani Nu On February 20, 2025, the Company announced that it had entered into a membership interest purchase agreement to acquire Alani Nutrition LLC, a Kentucky limited liability company ("Alani Nu"), from its equity holders, Max Clemons, Trey Steiger, Katy E. Schneider, R. Haydn Schneider and certain related trusts (collectively, the “Sellers”) for a total consideration comprising (i) $1,275.0 million in cash, subject to adjustment as set forth in the purchase agreement, (ii) an aggregate of 22,451,224 shares of the Company's common stock and (iii) up to $25.0 million in additional cash consideration, payable only if net sales of Alani Nu’s products meet or exceed an agreed upon target for 2025. On April 1, 2025, the Company completed the acquisition of Alani Nu. For additional information see Note 15. Subsequent Events. Agreements with PepsiCo Inc. On August 1, 2022, the Company entered into multiple agreements with PepsiCo Inc. (“Pepsi”), including a long-term agreement that resulted in Pepsi becoming the primary distribution supplier for Celsius products in the U.S. (the “Distribution Agreement”). Under this agreement, the Company granted Pepsi a right of first offer in the event the Company intends to manufacture, distribute or sell products in certain additional countries or channels during the term of the agreement. In connection with entering into these agreements, the Company issued and sold to Pepsi approximately 1.5 million shares of the Company's Series A Convertible Preferred Stock (“Series A” or “Series A Preferred Stock”) in exchange for cash proceeds of $550 million, excluding transaction costs. For additional information regarding the Company's agreements with Pepsi, see Note 4. Revenue , Note 10. Related Party Transactions and Note 11. Mezzanine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unaudited condensed consolidated financial statements have been prepared in accordance with generally accepted accounting principles in the United States of America (“U.S. GAAP”) for interim financial information and with the instructions to Form 10-Q and Rule 10-01 of Regulation S-X. Accordingly, the condensed consolidated financial statements do not include all of the information and notes required by U.S. GAAP for annual audited condensed consolidated financial statements. In the opinion of management, all adjustments considered necessary for a fair presentation have been included. The results for the three months ended March 31, 2025 are not necessarily indicative of the results expected for any future period or the full year. These unaudited condensed consolidated financial statements have been prepared on a basis that is substantially consistent with the accounting principles applied in the Company's Annual Report on Form 10-K (the “2024 Annual Report”) for the fiscal year ended December 31, 2024, as filed by the Company with the Securities and Exchange Commission (the "SEC"). These condensed consolidated financial statements and the accompanying notes should be read in conjunction with the 2024 Annual Report. Principles of Consolidation — These condensed consolidated financial statements include the accounts of the Company and its wholly-owned subsidiaries. All intercompany balances and transactions have been eliminated in accordance with U.S. GAAP. Business Combinations — The Company accounts for business combinations in accordance with Accounting Standards Codification (“ASC”) Topic 805, Business Combinations ("ASC 805"). Under this guidance, the results of operations of an acquired business are included in the Company’s condensed consolidated financial statements and related notes prospectively from the acquisition date. The Company allocates the purchase consideration to the identifiable tangible and intangible assets acquired and liabilities assumed based on their fair values as of the acquisition date. Any excess of the purchase consideration over the fair value of net assets acquired is recognized as goodwill. During the measurement period, which does not exceed twelve months from the acquisition date, adjustments to the preliminary fair value estimates may be recorded as additional information becomes available. Measurement period adjustments, if applicable, are recognized in the reporting period in which the adjustments are determined and reflected as a prospective adjustment to goodwill. Transaction costs associated with acquisitions, such as advisory, legal, and consulting fees, are expensed as incurred and included in selling, general and administrative expenses. F or the three months ended March 31, 2025, the Company incurred transaction costs totaling approximately $9.1 million, all of which related to the Alani transaction. Goodwill and indefinite-lived intangible assets recognized as part of acquisitions are subsequently tested for impairment in accordance with the Company’s accounting policy for goodwill and indefinite-lived intangible assets. See Note 8. Goodwill and Intangibles for further discussion of impairment testing. 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Although the Company operates in multiple geographical regions, it functions as a single operating segment because its operations and strategies are centrally designed and executed and remain significantly similar across these regions. The CODM evaluates operating results and allocates resources on a consolidated basis due to the significant economic interdependencies between the Company's geographical operations. As a result, the Company is managed as a single operating segment and has a single reportable segment. While the Company has a single reportable segment, applicable accounting guidance requires the disclosure of certain financial information for reportable segments. The Company adopted the provisions of ASU 2023-07, Segment Reporting (Topic 280): Improvements to Reportable Segment Disclosures as of December 31, 2024. See Note 13. Segment Reporting. Significant Estimates — The preparation of condensed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These estimates and judgements are reviewed on an ongoing basis and are revised when necessary. Significant estimates include promotional allowances, intangibles, assets and liabilities assumed as a part of business combinations, the allowance for current expected credit losses, leases, allowance for inventory obsolescence and sales returns, the useful lives of property, plant and equipment, impairment of goodwill and intangibles, deferred taxes and related valuation allowance, and the valuation of stock-based compensation. Concentrations of Risk — The majority of the Company’s revenue is derived from the sale of CELSIUS® functional energy drinks. Powder sales accounted for approximately 4.6% and 4.1% of revenue for the three months ended March 31, 2025 and 2024, respectively. Revenue from customers accounting for more than 10.0% of total revenue for the three months ended March 31, 2025 and 2024 was as follows: Three Months Ended March 31, 2025 2024 Pepsi 57.6 % 59.2 % Amazon 12.1 % 8.0 % Costco 5.9 % 10.2 % All others 24.4 % 22.6 % Total 100.0 % 100.0 % Accounts receivable from customers accounting for more than 10.0% of total accounts receivable as of March 31, 2025 and December 31, 2024 were as follows: March 31, December 31, Pepsi 53.5 % 62.2 % Amazon 14.4 % 8.9 % Costco 11.2 % 10.2 % All others 20.9 % 18.7 % Total 100.0 % 100.0 % Cash Equivalents — The Company considers all highly liquid instruments with original maturities of three months or less, when purchased, to be cash equivalents. As of March 31, 2025 and December 31, 2024, the Company did not hold any instruments with original maturities exceeding three months. Accounts Receivable and Current Expected Credit Losses — The Company is exposed to potential credit risks associated with its product sales and related accounts receivable, as it generally does not require collateral from its customers. The Company’s expected loss allowance for accounts receivable is determined using historical collection experience, current and expected future economic and market conditions, an assessment of the current status of customers’ trade accounts receivable, and where available, an evaluation of the financial condition and credit ratings of larger customers, including credit reports. Customers are pooled based on common risk factors, and the Company reassesses these customer pools on a periodic basis. The allowance for credit losses is based on aging of the accounts receivable balances and estimated credit loss percentages. Changes in the allowance for expected credit losses for the three months ended March 31, 2025 were as follows: Allowance for Expected Credit Losses Balance as of December 31, 2024 $ 5,278 Current period change 2,077 Balance as of March 31, 2025 $ 7,355 Long-Lived Assets by Geographic Area — The following table consists of geographic long-lived asset information, which includes property, plant and equipment-net, right-of-use assets, and definite-lived intangibles-net and excludes goodwill and indefinite-lived intangibles, for individual countries that represent a significant portion of the total. All of the Company’s North American long-lived assets are located in the United States and Canada. Long-lived assets from Puerto Rico are included in the 'Other' category: March 31, December 31, North America $ 73,023 $ 72,115 Finland 11,261 10,950 Sweden 3,744 2,523 Ireland 3,673 3,599 Other 30 29 Long-lived assets related to foreign operations 18,708 17,101 Long-lived assets-net $ 91,731 $ 89,216 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expenses of approximately $49.3 million and $46.5 million for the three months ended March 31, 2025 and 2024, respectively. Income Taxes — Starting in 2025, the Company has come within the scope of the Organization for Economic Co-operation and Development's ("OECD") Pillar Two framework, which establishes a global minimum corporate tax of 15% for companies with global revenues and profits above certain thresholds. Certain jurisdictions in which the Company operates have enacted their respective tax laws to comply with Pillar Two. As of now, the Company does not expect Pillar Two to have a material impact on its consolidated results of operation, financial position, or cash flows. The Company will continue to monitor pending legislation and implementation by individual countries. Recently Issued Accounting Pronouncements In December 2023, the FASB issued ASU 2023-09, Income Taxes (Topic 740) :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The Company plans to apply the new guidance on a prospective basis. The Company expects ASU 2023-09 to impact only disclosures with no effect on the Company's financial condition, results of operations or cash flows. The Company is currently assessing the impact of ASU 2023-09 on the Company's consolidated financial statements. In November 2024, the FASB issued ASU 2024-03, Income Statement — Reporting Comprehensive Income — Expense Disaggregation Disclosures (Subtopic 220-40) , which was further clarified by ASU 2025-01 in January 2025. These standards enhance expense disclosures by requiring more detailed information on the types of expenses included in certain captions within the consolidated financial statements, including employee compensation, depreciation, amortization, and costs incurred related to inventory and manufacturing activities in income statement expense captions such as cost of sales and selling, general and administrative expenses. The guidance is effective for fiscal years beginning after December 15, 2026, including interim periods beginning after December 15, 2027, with early adoption permitted. The Company does not expect the adoption of ASU 2024-03 and ASU 2025-01 to impact the Company's financial condition, results of operations or cash flows and is currently assessing the impact of adoption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s Series A Preferred Stock is classified as a participating security in accordance with ASC Topic 260, Earnings per Share (“EPS”). Net income allocated to the holders of Series A Preferred Stock is based on the Series A stockholders’ proportionate share of weighted average shares of common stock outstanding on an if-converted basis. The Series A Preferred Stock is not contractually obligated to share in losses. Under the two-class method, for diluted EPS, net income is reallocated to the Series A Preferred Stock, and all potentially dilutive securities based on the contractual participating rights of the respective securities to share in the current earnings as if all of the earnings for the period had been distributed. Shares of common stock issuable under performance stock units ("PSUs") were excluded from the dilutive EPS calculation as the related target goals had not been met as of the reporting period end date. Three Months Ended March 31, 2025 2024 Numerator: Net income $ 44,419 $ 77,811 Dividends on Series A convertible preferred stock (6,781) (6,837) Income allocated to participating preferred stock (3,219) (6,128) Net income attributable to common stockholders $ 34,419 $ 64,846 Effect of dilutive securities: Allocation of earnings to participating securities $ 3,219 $ 6,128 Reallocation of earnings to participating securities (3,195) (6,016) Net income available to common stockholders after assumed conversions $ 34,443 $ 64,958 Denominator: Weighted average shares of common stock outstanding, basic 235,191 232,780 Dilutive shares of common stock 1,981 4,743 Weighted-average shares of common stock outstanding, diluted 237,172 237,523 Earnings per share: Basic $ 0.15 $ 0.28 Diluted $ 0.15 $ 0.27 For each of the three months ended March 31, 2025 and 2024, approximately 22.0 million potentially dilutive securities were excluded from the computation of diluted earnings per share related to common stockholders, as their effect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under the terms of a contract with the customer are satisfied. The primary performance obligation is the promise to sell finished products to customers, including distributors, wholesalers, and retailers. Performance obligations are typically satisfied once control or title is transferred based on the commercial terms of the applicable agreements with customers, and traditionally such agreements do not allow for a right of return. Revenue is measured as the amount of consideration the Company expects to receive in exchange for transferring goods. Revenue is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s, in the Company's condensed consolidated statements of operations and comprehensive income. The amount of consideration the Company receives and revenue the Company recognizes varies with changes in incentives the Company offers to its customers and their customers. Information about the Company’s revenues by geographical location for the three months ended March 31, 2025 and 2024 is as follows: Three Months Ended March 31, 2025 2024 North America $ 306,534 $ 339,512 Europe 18,659 14,142 Asia-Pacific 2,244 675 Other 1,839 1,379 Revenue $ 329,276 $ 355,708 All of the Company’s North American revenue was derived from the United States and Canada. Revenue from Puerto Rico is included in the 'Other' category. Promotional (Billback) Allowances The Company’s promotional allowance programs with its distributors or retailers are executed through separate agreements in the ordinary course of business (variable consideration). These agreements provide for one or more of the arrangements described below and are of varying duration.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 distributor and retail customer performance levels. Differences between estimated and actual promotional and other allowances are recognized in the period such differences are determined. Promotional allowances are recorded as reductions to revenue and primarily include consideration given to the Company’s distributors or retail customers including, but not limited to the following: • discounts from list prices to support price promotions to end-consumers by retailers; • reimbursements given to distributors for agreed portions of their promotional spend with retailers, including slotting, shelf space allowances and other fees for both new and existing products; • the Company’s agreed share of fees given to distributors and/or directly to retailers for certain advertising, in-store marketing and promotional activities; • the Company’s agreed share of slotting, shelf space allowances and other fees given directly to retailers, club stores and/or wholesalers; • incentives provided to distributors and/or retailers for achieving or exceeding certain predetermined volume goals or other incentive targets; • discounted products; and • contractual fees given to distributors for items sold below defined pricing targets. For the three months ended March 31, 2025 and March 31, 2024, promotional allowances included as a reduction of revenue were $110.2 million and $95.0 million, respectively. Accrued promotional allowances were $151.3 million and $135.9 million as of March 31, 2025 and December 31, 2024, respectively. Agreements with Pepsi The Company executed multiple agreements with Pepsi on August 1, 2022, including the Distribution Agreement relating to the sale and distribution of certain of the Company’s beverage products in existing channels and distribution methods in the U.S., excluding certain existing customer accounts and sales channels, and the U.S. Virgin Islands (collectively, the “Territory”). Under the Distribution Agreement, the Company granted Pepsi the right to sell and distribute its existing beverage products in existing channels and distribution methods and future beverage products that are added from time to time as licensed products under the Distribution Agreement in the Territory. The Distribution Agreement represents a master service agreement and can be canceled by either party without cause in the nineteenth year of the term (i.e., 2041), the twenty-ninth year of the term (i.e., 2051) and in each 10 th year thereafter (i.e., 2061, 2071, etc.) by providing 12 months’ written notice to the other party on August 1 st of the year preceding the year of termination. Except for a termination by the Company “with cause” or a termination by Pepsi “without cause,” (each as defined in the Distribution Agreement),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Pepsi agreed to meet and confer in good faith with the Company regarding the terms and conditions upon which Pepsi may be willing to sell or distribute the Company's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In the fourth quarter of 2023, under the terms of the Distribution Agreement, the Company and Pepsi agreed to extend distribution to the Canadian market, which commenced in January of 2024. On August 1, 2022, the Company and Pepsi also executed a transition agreement providing for the Company’s transition of certain existing distribution rights in the Territory to Pepsi (the “Transition Agreement”). Under the terms of the Transition Agreement, Pepsi agreed to pay the Company up to $250.0 million in multiple tranches to facilitate the Company’s transition of certain distribution rights to Pepsi. The Company received $227.8 million from Pepsi that were contractually restricted to be used only to pay termination fees due to other distributors; any excess cash received over amounts due to other distributors was required to be refunded to Pepsi. During 2023, $34.8 million of such funds were refunded to Pepsi. As of and after December 31, 2023, there was no refund liability owed to Pepsi. On March 23, 2024, the Company entered into Amendment No. 1 to the Distribution Agreement with Pepsi, pursuant to which the Company has agreed to provide Pepsi with an incentive program designed to incentivize and compensate Pepsi for its continued focus on and actions to support the Company. These incentives are accounted for as promotional allowances and recorded as a reduction to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November 1, 2024, the Company acquired 100% of the outstanding voting equity interests of Big Beverages Contract Manufacturing, L.L.C. ("Big Beverages"), a longtime co-packer for Celsius located in Huntersville, North Carolina. The acquisition provides the Company with in-house manufacturing capacity including access to manufacturing and warehouse facilities and a skilled workforce. The total purchase consideration was cash of $75.3 million, which is net of $1.5 million of acquired cash. The transaction was accounted for as a business combination under ASC 805. There have been no changes to the purchase price allocation since December 31, 2024. A summary of the allocation of the total purchase consideration is presented below: Purchase Consideration Goodwill Property, Plant and Equipment Acquired Other Net Identifiable Assets Acquired Big Beverages Acquisition $ 76,812 $ 58,257 $ 13,254 $ 5,301 The acquired intangible asset fair values consisted of the following, which are amortized on a straight-line basis over their estimated useful lives: Estimated Useful Life in Years At November 1, 2024 Customer relationships 6 $ 900 Trade name 3 500 Intangibles $ 1,400 The fair value of identifiable intangible assets was estimated using discounted cash flow models with Level 3 inputs. Customer relationships were valued using the multi-period excess earnings method, and the trade name was valued using the relief-from-royalty method. Goodwill recognized in the transaction reflects expected synergies, including enhanced manufacturing capabilities and the assembled workforce, and was allocated to the Company’s single reporting unit. Acquisition-related costs of approximately $0.3 million were expensed as incurred and recorded in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with costs approximating those determined under the first-in, first-out method. Changes in the inventory reserve are included in cost of revenue. Inventories-net consist of the following: March 31, December 31, Finished goods $ 117,354 $ 108,786 Raw materials 28,559 27,088 Less: inventory reserve (4,754) (4,709) Inventories-net $ 141,159 $ 131,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s and includes the estimated useful lives that are generally used to depreciate the assets on a straight-line basis: Estimated Useful March 31, December 31, Merchandising equipment - coolers 3-7 $ 43,441 $ 39,231 Vehicles 5 12,237 12,237 Machinery and equipment 7-15 11,683 10,136 Leasehold improvements 3-5 2,375 2,561 Office equipment 3-7 1,681 2,228 Less: accumulated depreciation (12,719) (10,791) Property, plant and equipment-net $ 58,698 $ 55,602 Depreciation expense amounted to approximately $2.4 million and $1.1 million for the three months ended March 31, 2025 and 2024, respectively, and is reflected 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of March 31, 2025 and December 31, 2024, goodwill, net of the impact of foreign exchange rate fluctuations, was approximately $72.1 million and $71.6 million, respectively. The carrying amount and accumulated amortization of definite-lived intangible assets, and the carrying amount of indefinite-lived intangible assets, net of the impact of foreign exchange rate fluctuations, as of March 31, 2025 and December 31, 2024, were as follows: Estimated Useful March 31, December 31, Definite-lived intangible assets Customer relationships 6-25 $ 14,505 $ 13,970 Trade name 3 500 500 Less: accumulated amortization (3,014) (2,692) Definite-lived intangible assets, net $ 11,991 $ 11,778 Indefinite-lived intangible assets Brands 453 435 Intangibles-net $ 12,444 $ 12,213 As of March 31, 2025 and December 31, 2024, there were no indicators of goodwill or intangible asset impairment. Amortization expense for the three months ended March 31, 2025 and 2024 was approximately $0.2 million and $0.1 million, respectively. Amortization expense is included in selling, general and administrative expenses. The following table reflects the future estimated annualized amortization expense related to definite-lived intangible assets: 2025 $ 642 2026 856 2027 829 2028 690 2029 690 Thereafter 8,284 Total $ 11,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ACCOUNTS PAYABLE AND ACCRUED EXPENSES As of March 31, 2025 and December 31, 2024, accounts payable was approximately $61.1 million and $41.3 million, respectively. Accrued expenses consisted of the following: March 31, December 31, Accrued legal $ 67,669 $ 63,328 Accrued marketing 30,240 34,774 Unbilled purchases 23,370 13,754 Accrued freight 7,077 5,098 Contractual co-packer obligations 1,980 9,350 Other accrued expenses 21,710 22,476 Accrued expenses $ 152,046 $ 148,780 As of March 31, 2025 and December 31, 2024, accrued legal included $55.9 million and $54.9 million, respectively, related to ongoing litigation, refer to Note 14.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1. Mezzanine Equity , on August 1, 2022, the Company issued approximately 1.5 million shares of non-voting Series A Preferred Stock to Pepsi. The shares accounted for approximately 8.5% of the Company’s outstanding common stock on the date of issuance, on an if-converted method. The securities purchase agreement (the "Purchase Agreement"), pursuant to which Pepsi acquired the Series A Preferred Stock, grants Pepsi the right to designate a nominee for election to the Company’s Board of Directors (the "Board"), provided that Pepsi meets certain ownership requirements. Pepsi provided the Company $227.8 million in cash under the Transition Agreement in 2022. This amount was used to settle termination fees with former distributors, and any excess cash was contractually restricted and due back to Pepsi. During the year ended December 31, 2023, $38.3 million of such funds were refunded to Pepsi. Amounts received pursuant to the Transition Agreement relating to the costs associated with terminating the Company’s prior distributors were accounted for as deferred revenue and are being recognized ratably over the 20 year term of the Distribution Agreement. Unamortized deferred revenues (current and non-current) are included as separate line items on the condensed consolidated balance sheets. The Series A Preferred Stock was issued with a fair value of $832.5 million for an issuance price of $550.0 million. See Note 11. Mezzanine Equity . The Company recorded the $282.5 million excess as deferred costs on the condensed consolidated balance sheets. Costs are being amortized over the 20 year term of the Distribution Agreement and are recorded as an offset to revenue. Unamortized deferred other costs (current and non-current) are included as separate line item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977285</v>
      </c>
      <c r="D3" s="6" t="n">
        <v>890190</v>
      </c>
    </row>
    <row r="4">
      <c r="A4" s="4" t="inlineStr">
        <is>
          <t>Accounts and note receivable-net</t>
        </is>
      </c>
      <c r="B4" s="4" t="inlineStr">
        <is>
          <t>[1]</t>
        </is>
      </c>
      <c r="C4" s="5" t="n">
        <v>256424</v>
      </c>
      <c r="D4" s="5" t="n">
        <v>270342</v>
      </c>
    </row>
    <row r="5">
      <c r="A5" s="4" t="inlineStr">
        <is>
          <t>Inventories-net</t>
        </is>
      </c>
      <c r="C5" s="5" t="n">
        <v>141159</v>
      </c>
      <c r="D5" s="5" t="n">
        <v>131165</v>
      </c>
    </row>
    <row r="6">
      <c r="A6" s="4" t="inlineStr">
        <is>
          <t>Deferred other costs-current</t>
        </is>
      </c>
      <c r="B6" s="4" t="inlineStr">
        <is>
          <t>[2]</t>
        </is>
      </c>
      <c r="C6" s="5" t="n">
        <v>14124</v>
      </c>
      <c r="D6" s="5" t="n">
        <v>14124</v>
      </c>
    </row>
    <row r="7">
      <c r="A7" s="4" t="inlineStr">
        <is>
          <t>Prepaid expenses and other current assets</t>
        </is>
      </c>
      <c r="C7" s="5" t="n">
        <v>22464</v>
      </c>
      <c r="D7" s="5" t="n">
        <v>18759</v>
      </c>
    </row>
    <row r="8">
      <c r="A8" s="4" t="inlineStr">
        <is>
          <t>Total current assets</t>
        </is>
      </c>
      <c r="C8" s="5" t="n">
        <v>1411456</v>
      </c>
      <c r="D8" s="5" t="n">
        <v>1324580</v>
      </c>
    </row>
    <row r="9">
      <c r="A9" s="4" t="inlineStr">
        <is>
          <t>Property, plant and equipment-net</t>
        </is>
      </c>
      <c r="C9" s="5" t="n">
        <v>58698</v>
      </c>
      <c r="D9" s="5" t="n">
        <v>55602</v>
      </c>
    </row>
    <row r="10">
      <c r="A10" s="4" t="inlineStr">
        <is>
          <t>Right of use assets-operating leases</t>
        </is>
      </c>
      <c r="C10" s="5" t="n">
        <v>20866</v>
      </c>
      <c r="D10" s="5" t="n">
        <v>21606</v>
      </c>
    </row>
    <row r="11">
      <c r="A11" s="4" t="inlineStr">
        <is>
          <t>Intangibles-net</t>
        </is>
      </c>
      <c r="C11" s="5" t="n">
        <v>12444</v>
      </c>
      <c r="D11" s="5" t="n">
        <v>12213</v>
      </c>
    </row>
    <row r="12">
      <c r="A12" s="4" t="inlineStr">
        <is>
          <t>Goodwill</t>
        </is>
      </c>
      <c r="C12" s="5" t="n">
        <v>72128</v>
      </c>
      <c r="D12" s="5" t="n">
        <v>71582</v>
      </c>
    </row>
    <row r="13">
      <c r="A13" s="4" t="inlineStr">
        <is>
          <t>Deferred other costs-non-current</t>
        </is>
      </c>
      <c r="B13" s="4" t="inlineStr">
        <is>
          <t>[2]</t>
        </is>
      </c>
      <c r="C13" s="5" t="n">
        <v>230684</v>
      </c>
      <c r="D13" s="5" t="n">
        <v>234215</v>
      </c>
    </row>
    <row r="14">
      <c r="A14" s="4" t="inlineStr">
        <is>
          <t>Deferred tax assets</t>
        </is>
      </c>
      <c r="C14" s="5" t="n">
        <v>38525</v>
      </c>
      <c r="D14" s="5" t="n">
        <v>38699</v>
      </c>
    </row>
    <row r="15">
      <c r="A15" s="4" t="inlineStr">
        <is>
          <t>Other long-term assets</t>
        </is>
      </c>
      <c r="C15" s="5" t="n">
        <v>14717</v>
      </c>
      <c r="D15" s="5" t="n">
        <v>8384</v>
      </c>
    </row>
    <row r="16">
      <c r="A16" s="4" t="inlineStr">
        <is>
          <t>Total Assets</t>
        </is>
      </c>
      <c r="C16" s="5" t="n">
        <v>1859518</v>
      </c>
      <c r="D16" s="5" t="n">
        <v>1766881</v>
      </c>
    </row>
    <row r="17">
      <c r="A17" s="3" t="inlineStr">
        <is>
          <t>Current liabilities:</t>
        </is>
      </c>
      <c r="C17" s="4" t="inlineStr">
        <is>
          <t xml:space="preserve"> </t>
        </is>
      </c>
      <c r="D17" s="4" t="inlineStr">
        <is>
          <t xml:space="preserve"> </t>
        </is>
      </c>
    </row>
    <row r="18">
      <c r="A18" s="4" t="inlineStr">
        <is>
          <t>Accounts payable</t>
        </is>
      </c>
      <c r="B18" s="4" t="inlineStr">
        <is>
          <t>[3]</t>
        </is>
      </c>
      <c r="C18" s="5" t="n">
        <v>61052</v>
      </c>
      <c r="D18" s="5" t="n">
        <v>41287</v>
      </c>
    </row>
    <row r="19">
      <c r="A19" s="4" t="inlineStr">
        <is>
          <t>Accrued expenses</t>
        </is>
      </c>
      <c r="B19" s="4" t="inlineStr">
        <is>
          <t>[4]</t>
        </is>
      </c>
      <c r="C19" s="5" t="n">
        <v>152046</v>
      </c>
      <c r="D19" s="5" t="n">
        <v>148780</v>
      </c>
    </row>
    <row r="20">
      <c r="A20" s="4" t="inlineStr">
        <is>
          <t>Income taxes payable</t>
        </is>
      </c>
      <c r="C20" s="5" t="n">
        <v>26206</v>
      </c>
      <c r="D20" s="5" t="n">
        <v>10834</v>
      </c>
    </row>
    <row r="21">
      <c r="A21" s="4" t="inlineStr">
        <is>
          <t>Accrued promotional allowance</t>
        </is>
      </c>
      <c r="B21" s="4" t="inlineStr">
        <is>
          <t>[5]</t>
        </is>
      </c>
      <c r="C21" s="5" t="n">
        <v>151327</v>
      </c>
      <c r="D21" s="5" t="n">
        <v>135948</v>
      </c>
    </row>
    <row r="22">
      <c r="A22" s="4" t="inlineStr">
        <is>
          <t>Lease liability operating leases</t>
        </is>
      </c>
      <c r="C22" s="5" t="n">
        <v>3550</v>
      </c>
      <c r="D22" s="5" t="n">
        <v>3265</v>
      </c>
    </row>
    <row r="23">
      <c r="A23" s="4" t="inlineStr">
        <is>
          <t>Deferred revenue</t>
        </is>
      </c>
      <c r="B23" s="4" t="inlineStr">
        <is>
          <t>[2]</t>
        </is>
      </c>
      <c r="C23" s="5" t="n">
        <v>9513</v>
      </c>
      <c r="D23" s="5" t="n">
        <v>9513</v>
      </c>
    </row>
    <row r="24">
      <c r="A24" s="4" t="inlineStr">
        <is>
          <t>Other current liabilities</t>
        </is>
      </c>
      <c r="C24" s="5" t="n">
        <v>14160</v>
      </c>
      <c r="D24" s="5" t="n">
        <v>15908</v>
      </c>
    </row>
    <row r="25">
      <c r="A25" s="4" t="inlineStr">
        <is>
          <t>Total current liabilities</t>
        </is>
      </c>
      <c r="C25" s="5" t="n">
        <v>417854</v>
      </c>
      <c r="D25" s="5" t="n">
        <v>365535</v>
      </c>
    </row>
    <row r="26">
      <c r="A26" s="4" t="inlineStr">
        <is>
          <t>Lease liability operating leases</t>
        </is>
      </c>
      <c r="C26" s="5" t="n">
        <v>16152</v>
      </c>
      <c r="D26" s="5" t="n">
        <v>16674</v>
      </c>
    </row>
    <row r="27">
      <c r="A27" s="4" t="inlineStr">
        <is>
          <t>Deferred revenue</t>
        </is>
      </c>
      <c r="B27" s="4" t="inlineStr">
        <is>
          <t>[2]</t>
        </is>
      </c>
      <c r="C27" s="5" t="n">
        <v>155336</v>
      </c>
      <c r="D27" s="5" t="n">
        <v>157714</v>
      </c>
    </row>
    <row r="28">
      <c r="A28" s="4" t="inlineStr">
        <is>
          <t>Other long term liabilities</t>
        </is>
      </c>
      <c r="C28" s="5" t="n">
        <v>2574</v>
      </c>
      <c r="D28" s="5" t="n">
        <v>2541</v>
      </c>
    </row>
    <row r="29">
      <c r="A29" s="4" t="inlineStr">
        <is>
          <t>Total Liabilities</t>
        </is>
      </c>
      <c r="C29" s="5" t="n">
        <v>591916</v>
      </c>
      <c r="D29" s="5" t="n">
        <v>542464</v>
      </c>
    </row>
    <row r="30">
      <c r="A30" s="4" t="inlineStr">
        <is>
          <t>Commitments and contingencies (Note 14)</t>
        </is>
      </c>
      <c r="C30" s="4" t="inlineStr">
        <is>
          <t xml:space="preserve"> </t>
        </is>
      </c>
      <c r="D30" s="4" t="inlineStr">
        <is>
          <t xml:space="preserve"> </t>
        </is>
      </c>
    </row>
    <row r="31">
      <c r="A31" s="3" t="inlineStr">
        <is>
          <t>Mezzanine equity:</t>
        </is>
      </c>
      <c r="C31" s="4" t="inlineStr">
        <is>
          <t xml:space="preserve"> </t>
        </is>
      </c>
      <c r="D31" s="4" t="inlineStr">
        <is>
          <t xml:space="preserve"> </t>
        </is>
      </c>
    </row>
    <row r="32">
      <c r="A32" s="4" t="inlineStr">
        <is>
          <t>Series A convertible preferred stock, $0.001 par value, 5% cumulative dividends; 1,466,666 shares issued and outstanding at March 31, 2025 and December 31, 2024, aggregate liquidation preference of $550,000 as of March 31, 2025 and December 31, 2024.</t>
        </is>
      </c>
      <c r="C32" s="5" t="n">
        <v>824488</v>
      </c>
      <c r="D32" s="5" t="n">
        <v>824488</v>
      </c>
    </row>
    <row r="33">
      <c r="A33" s="3" t="inlineStr">
        <is>
          <t>Stockholders’ equity:</t>
        </is>
      </c>
      <c r="C33" s="4" t="inlineStr">
        <is>
          <t xml:space="preserve"> </t>
        </is>
      </c>
      <c r="D33" s="4" t="inlineStr">
        <is>
          <t xml:space="preserve"> </t>
        </is>
      </c>
    </row>
    <row r="34">
      <c r="A34" s="4" t="inlineStr">
        <is>
          <t>Common stock, $0.001 par value; 300,000,000 shares authorized, 235,283,266 and 235,013,960 shares issued and outstanding at March 31, 2025 and December 31, 2024, respectively.</t>
        </is>
      </c>
      <c r="C34" s="5" t="n">
        <v>79</v>
      </c>
      <c r="D34" s="5" t="n">
        <v>79</v>
      </c>
    </row>
    <row r="35">
      <c r="A35" s="4" t="inlineStr">
        <is>
          <t>Additional paid-in capital</t>
        </is>
      </c>
      <c r="C35" s="5" t="n">
        <v>300877</v>
      </c>
      <c r="D35" s="5" t="n">
        <v>297579</v>
      </c>
    </row>
    <row r="36">
      <c r="A36" s="4" t="inlineStr">
        <is>
          <t>Accumulated other comprehensive loss</t>
        </is>
      </c>
      <c r="C36" s="5" t="n">
        <v>-1001</v>
      </c>
      <c r="D36" s="5" t="n">
        <v>-3250</v>
      </c>
    </row>
    <row r="37">
      <c r="A37" s="4" t="inlineStr">
        <is>
          <t>Retained earnings</t>
        </is>
      </c>
      <c r="C37" s="5" t="n">
        <v>143159</v>
      </c>
      <c r="D37" s="5" t="n">
        <v>105521</v>
      </c>
    </row>
    <row r="38">
      <c r="A38" s="4" t="inlineStr">
        <is>
          <t>Total Stockholders’ Equity</t>
        </is>
      </c>
      <c r="C38" s="5" t="n">
        <v>443114</v>
      </c>
      <c r="D38" s="5" t="n">
        <v>399929</v>
      </c>
    </row>
    <row r="39">
      <c r="A39" s="4" t="inlineStr">
        <is>
          <t>Total Liabilities, Mezzanine Equity and Stockholders’ Equity</t>
        </is>
      </c>
      <c r="C39" s="6" t="n">
        <v>1859518</v>
      </c>
      <c r="D39" s="6" t="n">
        <v>1766881</v>
      </c>
    </row>
    <row r="40"/>
    <row r="41">
      <c r="A41" s="4" t="inlineStr">
        <is>
          <t>[1]Includes $136.8 million and $168.2 million from a related party as of March 31, 2025 and December 31, 2024, respectively.[2]Amounts in this line item are associated with a related party for all periods presented.[3]Includes $9.2 million and $1.7 million due to a related party as of March 31, 2025 and December 31, 2024, respectively.[4]Includes $0.2 million and $0.2 million due to a related party as of March 31, 2025 and December 31, 2024, respectively.[5]Includes $88.7 million and $75.1 million due to a related party as of March 31, 2025 and December 31, 2024, respectively.</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1, 2025</t>
        </is>
      </c>
    </row>
    <row r="3">
      <c r="A3" s="3" t="inlineStr">
        <is>
          <t>Mezzanine Equity [Abstract]</t>
        </is>
      </c>
      <c r="B3" s="4" t="inlineStr">
        <is>
          <t xml:space="preserve"> </t>
        </is>
      </c>
    </row>
    <row r="4">
      <c r="A4" s="4" t="inlineStr">
        <is>
          <t>MEZZANINE EQUITY</t>
        </is>
      </c>
      <c r="B4" s="4" t="inlineStr">
        <is>
          <t>MEZZANINE EQUITY Series A Convertible Preferred Stock As of March 31, 2025 and December 31, 2024, the Company had designated and authorized 1,466,666 shares of Series A Preferred Stock with a par value of $0.001 per share and a stated value of $375.00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ll of the authorized Series A Preferred Stock to Pepsi for cash consideration aggregating $550.0 million, excluding issuance costs. The Series A Preferred Stock was issued concurrently with the execution of the Distribution Agreement and the Transition Agreement. The Company determined that the aggregate fair value of the Series A Preferred Stock on the issuance date was $832.5 million, or $567.61 per share. Accordingly, the Series A Preferred Stock was recorded at that amount, net of issuance costs of $8.0 million, in the Company’s consolidated balance sheets, and consolidated statements of changes in stockholders’ equity and mezzanine equity. The Company engaged a third-party valuation firm to assist in determining the fair value of the 1,466,666 shares of Series A Preferred Stock as of the date of issuance. The valuation of the Series A Preferred Stock represents a non-recurring fair value measurement. The Company used a Monte Carlo simulation model to determine the fair value of the Series A Preferred Stock on August 1, 2022. The Monte Carlo simulation utilized multiple level 2 input variables to determine the value of the Series A Preferred Stock including a volatility rate of 45.0%, risk free interest rate of 2.7%, 5.0% dividend rate, the closing price of the Company’s common stock on the issuance date of $98.87 (pre- three-for-one split),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Preferred Stock and with the Company’s past payments of dividends made in cash. The debt discount rate was based on estimated credit analysis and corresponding market yields as of the issuance date. The Company applied a nominal discount for lack of marketability with respect to the assumed registration period of the underlying shares. Mezzanine Classification The Series A Preferred Stock is redeemable in the event of a change in control as defined in the Series A Certificate. ASC 480, Distinguishing Liabilities from Equity ("ASC 480"), specifically ASC 480-10-S99-3A,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C 480 an issuer should classify a preferred security whose redemption is contingent on an event not entirely in control of the issuer as mezzanine equity. The Series A is not considered mandatorily redeemable other than in the event of a change of control, and a change in control is not solely in control of the Company. Accordingly, the Company determined that mezzanine treatment is appropriate for the Series A and has presented it as such in the condensed consolidated balance sheets and condensed consolidated statements of changes in stockholders’ equity and mezzanine equity, as of March 31, 2025 and December 31, 2024. Pursuant to the Purchase Agreement, Pepsi, together with its affiliates, has certain rights and is also subject to various restrictions with respect to its ownership of the Company’s outstanding common stock on an as-converted basis, through purchases of the Company’s common stock in the open market and the accumulation of PIK dividends. Additionally, pursuant to the Purchase Agreement, Pepsi has the right to designate one nominee for election to the Board for so long as Pepsi (together with its affiliates) beneficially owns at least approximately 11.0 million shares of the Company’s outstanding common stock on an as-converted basis. Notwithstanding that the Series A is not currently convertible into common stock, the Purchase Agreement provides that Pepsi is deemed to beneficially own the underlying shares of common stock for purposes of its rights under the Purchase Agreement. In August 2022, the Company expanded the number of Board seats in connection with the election of a Pepsi representative to the Board. Liquidation Preference The Series A ranks, with respect to distribution rights and rights on liquidation, winding-up and dissolution, (i) senior and in priority of payment to the Company’s common stock, (ii) senior to any class or series of capital stock of the Company expressly designated as ranking junior to the Series A, (iii) on parity with any class or series of capital stock of the Company expressly designated as ranking on parity with the Series A, and (iv) junior to any class or series of capital stock of the Company expressly designated as ranking senior to the Series A. The aggregate liquidation preference of the Series A was $550.0 million as of both March 31, 2025 and December 31, 2024.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Board, subject to maintaining certain ownership thresholds. Stock Split As a result of the forward stock split, the conversion ratio for Series A Preferred Stock, initially set at five-for-one, was adjusted to fifteen-for-one. The adjustment maintains the proportional interests of Series A stockholders post-split. The revised conversion ratio, reflecting the impact of the forward stock split, became effective on the split's effective date.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6.8 million and $6.8 million in Regular Dividends on the Series A, which amounted to $4.62 and $4.66 per share of Series A for the three months ended March 31, 2025 and 2024, respectively. There were no cumulative undeclared dividends on the Series A at March 31, 2025. In addition, there were no dividends issued to common shareholders for the three months ended March 31, 2025 or 2024. Redemption Subjec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and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hares of Series A Preferred Stock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2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March 31, 2025, the conversion ratio of the Series A into common stock was one to fifteen. At March 31, 2025, approximately 22.0 million shares of common stock were issuable upon conversion of the Series A Preferred Stock. As of March 31, 2025,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d already been submitted, provided that the Series A Preferred shares had not already been redee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there were 23.4 million shares of common stock available for issuance under the Company's 2015 Stock Inventive Plan (the "2015 Plan"). The 2015 Plan expired in April 2025, and the Company is seeking stockholder approval of a new plan at the 2025 annual meeting of stockholders. No further awards can be granted under the 2015 Plan. A summary of the Company’s restricted stock units ("RSUs") and PSUs for the three months ended March 31, 2025 and 2024 is presented in the following table: Three Months Ended March 31, 2025 2024 RSUs/PSUs Weighted RSUs/PSUs Weighted Unvested at beginning of period 1,021 $ 45.09 1,341 $ 26.43 Granted 1,074 26.41 275 78.22 Vested (249) 44.09 (510) 22.89 Forfeited and cancelled (10) 50.81 (12) 23.23 Unvested at end of period 1,836 $ 34.27 1,094 $ 41.21 Performance-based Stock Awards A summary of PSU awards granted during the three months ended March 31, 2025, is as follows: Grant Date Shares (000’s) Performance Period Metrics Grant Date Fair Value March 1, 2025 142 2025-2027 Revenue rTSR Revenue - $25.69 rTSR - $3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operates in multiple geographical regions and functions as a single operating segment because its operations and strategies are centrally designed and executed, and remain significantly similar across these regions. The CODM, who is the Company’s Chief Executive Officer, evaluates operating results and allocates resources on a consolidated basis due to the significant economic interdependencies between the Company's geographical operations. As a result, the Company is managed as a single operating segment and has a single reportable segment. The primary financial measure reviewed by the CODM is net income. The following table reflects certain financial data for the Company's single reportable segment: Three Months Ended March 31, 2025 2024 Revenue $ 329,276 $ 355,708 Cost of sales (excluding freight) (142,476) (159,546) Freight (14,427) (13,955) Gross profit 172,373 182,207 Selling and marketing expenses (80,898) (75,838) General and administrative expenses (39,444) (23,179) Other income 8,962 9,271 Net income before provision for income taxes $ 60,993 $ 92,461 Provision for income taxes (16,574) (14,650) Net income $ 44,419 $ 77,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SEC Inquiry Beginning in January 2021, the Company received formal and informal requests from the SEC Division of Enforcement, seeking information in connection with a non-public, fact-finding inquiry. On January 17, 2025, without admitting to or denying the SEC’s findings, the Company reached a settlement with the SEC concerning alleged reporting, books and records, internal accounting controls, and disclosure controls and procedures violations. The Company paid a $3.0 million civil penalty during the three months ended March 31, 2025 , and the investigation is now concluded with respect to the Company. Derivative Actions Related to 2022 Restatement Between January 11, 2023, and April 11, 2024, several derivative actions were filed, purportedly on behalf of the Company, naming as defendants certain of the Company’s present and former executive officers and directors and concerning allegedly false and misleading statements or omissions made between August 12, 2021 and March 1, 2022, which were alleged to have artificially inflated the Company’s stock price and caused the Company to restate, in 2022, its previously issued financial statements as of and for the year ended December 31, 2021. The first such derivative action was filed on January 11, 2023, in the U.S. District Court for the District of Nevada, by stockholder Doreen R. Lampert (the “Lampert Derivative Action”). The Company was named as a nominal defendant. The Lampert Derivative Action asserted claims for (i) breach of fiduciary duty, (ii) unjust enrichment, and (iii) violations of Section 10(b) of the Securities Exchange Act of 1934, as amended (the “Exchange Act”), and Rule 10b-5 promulgated thereunder. A second derivative action was filed on May 19, 2023, in the U.S. District Court for the Southern District of Florida, by stockholder Jennifer Hammond (the “Hammond Derivative Action”). The Hammond Derivative Action asserted claims for (i) breach of fiduciary duty, (ii) aiding and abetting breach of fiduciary duty, (iii) unjust enrichment, (iv) waste of corporate assets, and (v) violations of Section 10(b) of the Exchange Act and Rule 10b-5 promulgated thereunder. A third derivative action was filed on July 10, 2023, in the District Court for the Eighth Judicial District in Clark County, Nevada, by stockholder Nicholas R. Ingrao (the “Ingrao Derivative Action”). The Ingrao Derivative Action asserted claims for (i) breach of fiduciary duty and (ii) unjust enrichment. A fourth derivative action was filed on July 12, 2023, in the U.S. District Court for the Southern District of Florida, by stockholder Dana Hepworth (the “Hepworth Derivative Acton”). The Hepworth Derivative Action asserted claims for (i) breach of fiduciary duty, (ii) aiding and abetting breach of fiduciary duty, (iii) unjust enrichment, (iv) waste of corporate assets, and (v) violations of Section 10(b) of the Exchange Act and Rule 10b-5 promulgated thereunder. On March 11, 2024, the Hammond Derivative Action and the Hepworth Derivative Action were voluntarily dismissed and, on April 11, 2024, a single complaint containing substantially similar allegations as those dismissed actions was filed in the U.S. District Court for the District of Nevada, by the same stockholders (the “Hammond and Hepworth Derivative Action”). On December 2, 2024, the parties to the Lampert Derivative Action, the Ingrao Derivative Action, and the Hammond and Hepworth Derivative Action (collectively, the “Derivative Actions”) executed a Stipulation and Agreement of Settlement (the “Stipulation of Settlement”), which set out the terms of a global settlement of the Derivative Actions. On December 13, 2024, the plaintiff in the Ingrao Derivative Action filed an Unopposed Motion for Preliminary Approval of Proposed Shareholders Derivative Settlement. On April 3, 2025, the Court in the Ingrao Derivative Action entered a final order approving the settlement. The only monetary component of the Stipulation of Settlement is a $1.0 million fee and expense award to counsel for plaintiffs in the Derivative Actions, which is reflected in accrued expenses in the condensed consolidated balance sheet as of March 31, 2025. In accordance with the final order approving the settlement, the Ingrao Derivative Action was dismissed on April 3, 2025. The Court in the Lampert Derivative Action dismissed that action on April 10, 2025, following a joint request of the parties. On April 8, 2025, the parties filed a proposed order to dismiss the Hammond and Hepworth Derivative Action. Securities Litigation Concerning the PepsiCo Inc. Distribution Agreement The Company and individual executives were named as defendants in two putative securities class actions, both filed in the U.S. District Court for the Southern District of Florida and concerning, among other things, allegedly false and misleading statements or omissions concerning the Company’s distribution agreement with Pepsi and the Company’s growth. The first putative securities class action was filed on November 22, 2024. The complaint asserts claims for violations of Section 10(b) of the Exchange Act, Rule 10b-5 promulgated thereunder, and Section 20(a) of the Exchange Act. The second putative securities class action was filed on January 14, 2025. The complaint also asserts claims for violations of Section 10(b) of the Exchange Act, Rule 10b-5 promulgated thereunder, and Section 20(a) of the Exchange Act. On March 3, 2025, the Court issued an order consolidating the two putative securities class actions and appointing Lead Plaintiff and Lead Counsel. Lead Plaintiff filed an Amended Complaint on April 25, 2025, naming the Company, its CEO, CFO, and Chief of Staff as defendants. The Amended Complaint asserts claims for violations of Section 10(b) of the Exchange Act, Rule 10b-5 promulgated thereunder, and Section 20(a) of the Exchange Act. The Amended Complaint was filed on behalf of stockholders who purchased or otherwise acquired shares of the Company’s stock between May 9, 2023 and November 5, 2024. The Court has ordered that the Company shall file its response on or before June 13, 2025. The Company has been named as a nominal defendant and certain of its current and former executive officers and directors have been named as defendants in derivative actions pending in federal and state court in Nevada, concerning, among other things, allegedly false and misleading statements or omissions concerning the Company’s distribution agreement with Pepsi and the Company’s growth. The first of these derivative actions was filed on December 16, 2024, in the U.S. District Court of the District of Nevada, by purported stockholder Kurt Dobler (the "Dobler Derivative Action"). The Company was named as a nominal defendant. The complaint asserts claims for (i) violations of Section 14(a) of the Exchange Act, (ii) breach of fiduciary duty, (iii) unjust enrichment, (iv) waste of corporate assets, (v) gross mismanagement, (vi) abuse of control, and (vii) contribution under Section 10(b) and 21D of the Exchange Act, solely against the Company’s CEO and CFO. The second of these derivative actions was filed on January 31, 2025, in the U.S. District Court of the District of Nevada, by purported stockholder Mark Stoyanoff (the “Stoyanoff Derivative Action”). The Company was named as a nominal defendant. The complaint asserts claims for (i) breach of fiduciary duty, (ii) aiding and abetting breach of fiduciary duty, (iii) unjust enrichment, (iv) violations of Section 14(a) of the Exchange Act and Rule 14a-9, (v) abuse of control, and (vi) waste of corporate assets. The Dobler Derivative Action and the Stoyanoff Derivative Action were consolidated on March 5, 2025 (the “Consolidated Derivative Action”). The third of these derivative actions was filed on February 7, 2025, in District Court, Clark County, Nevada, by purported stockholder Shadia Khan Sunny. The complaint asserts claims for (i) breach of fiduciary duty, (ii) unjust enrichment, (iii) abuse of control, and (iv) waste of corporate assets. The fourth of these derivative actions was filed on February 11, 2025, also in District Court, Clark County, Nevada, by purported stockholder David Murphy. The complaint asserts claims for (i) breach of fiduciary duty, and (ii) unjust enrichment. The fifth of these derivative actions was filed on March 31, 2025, also in District Court, Clark County, Nevada, by purported stockholder Suzanne Flannery. The complaint asserts claims for (i) breach of fiduciary duty, and (ii) unjust enrichment. The Company believes that the claims asserted in the foregoing putative securities class actions and derivative actions are without merit and that the likelihood of loss is remote. However, the ultimate outcome of these actions may differ materially from the Company’s current expectations, and the Company is unable to reasonably estimate a range of losses at this time. The Company will vigorously defend itself and its current and former executive officers and directors. California Consumer Class Action On January 22, 2025, the Company and certain individuals were named as defendants in a putative class action filed in the U.S. District Court for the Central District of California. The complaint alleges, on behalf of a putative nationwide class of all Celsius purchasers, that plaintiff and other class members were misled regarding the alleged financial relationship between Celsius and the individual defendants, who allegedly promoted the Company’s products on social media. The complaint asserts claims for (i) violation of California’s Consumers Legal Remedies Act and Unfair Competition Law, (ii) unjust enrichment, and (iii) negligent misrepresentation. The Company believes that the claims asserted in this putative class action are without merit and that the likelihood of loss is remote. However, the ultimate outcome of these actions may differ materially from the Company’s current expectations, and the Company is unable to reasonably estimate a range of losses at this time. The Company will vigorously defend itself against this allegation. Strong Arm Produc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2.25 million shares (as adjusted for the forward stock split) of the Company's common stock. In addition, the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Company believed that the jury verdict was not supported by the facts of the case or applicable law and was the result of significant trial error, and there were strong grounds for appeal. The Company filed a notice of appeal to the Fourth District Court of Appeal (“DCA”) for the State of Florida on February 21, 2023. By order dated December 11, 2024, the Fourth DCA granted the Company’s requested relief, in part, by vacating the amount of the jury’s verdict and directing a retrial on that issue, while affirming the jury’s finding of liability. On December 19, 2024, the Company requested the DCA rehear the appeal, and on February 6, 2025, the DCA denied that rehearing request. On February 28, 2025, the Company filed a Notice to Invoke Discretionary Jurisdiction of the Florida Supreme Court. The Company intends to continue to vigorously challenge the judgment through the appeal processes. As a result of the February 6, 2025 decision, the Company has estimated a range of possible outcomes between $55.9 million and $97.6 million, inclusive of interest and fees. The Company accrued a liability at the low end of the range in the amount of $55.9 million, reflected in accrued expenses in the condensed consolidated balance sheet as of March 31, 2025. The ultimate amount of the judgement that the Company may be required to pay will also include interest incurred between March 31, 2025 and the payment date, which could be materially different than the amount the Company has accrued. The Company cannot predict or estimate the duration or ultimate outcome of this matter. Eniva Trademark Litigation Concerning Vibe-Formative Marks On March 20, 2025, the Company filed a declaratory judgment action in the U.S. District Court for the District of Minnesota against Eniva USA, Inc. (“Eniva”), seeking a declaration that the Company's use and registration of various VIBE-formative marks do not infringe Eniva’s trademark rights. The dispute follows proceedings filed by Eniva at the Trademark Trial and Appeal Board, alleging that the Company's marks are likely to cause confusion with its own VIBE-registered mark used on liquid dietary supplements. On April 10, 2025, Eniva filed its answer and counterclaims, asserting, among other things, that the Company's use of the VIBE-formative marks constitutes trademark infringement under federal and state law, false designation of origin, and unfair competition. Eniva further seeks an order declaring that the Company is not entitled to register its marks. Eniva seeks injunctive relief, damages, cancellation of the Company’s trademark applications, and attorneys’ fees. The Company believes Eniva’s claims are without merit and the likelihood of loss is remote. However, the ultimate outcome of these actions may differ materially from the Company’s current expectations, and the Company is unable to reasonably estimate a range of losses at this time. The Company will vigorously defend its rights to use its intellectual property. Commitments As of March 31, 2025, the Company had purchase commitments to third parties of $518.7 million. These purchase obligations are primarily related to third-party suppliers and have arisen through the normal course of business. Contracts that specify that the Company will purchase all or a portion of its requirements of a specific product or service from a supplier, but do not include a fixed or minimum quantity, are excluded from the obligations quantifi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Acquisition of Alani Nutrition LLC On April 1, 2025, the Company completed its acquisition of Alani Nu. The transaction was executed pursuant to the Membership Interest Purchase Agreement dated February 20, 2025 (the “Alani Nu Purchase Agreement”). The acquisition aligns with the Company's focus on the performance energy and health-focused wellness segments. The combination is consistent with the Company’s strategy of leveraging operational synergies across sales, marketing, and distribution channels. Under the terms of the Alani Nu Purchase Agreement, the Company acquired all of the issued and outstanding membership interests of Alani Nu from the Sellers. Total consideration consisted of the following: • $1,275.0 million in cash, subject to customary post-closing adjustments; • 22,451,224 shares of Celsius common stock, subject to a lock-up agreement that restricts the sale or transfer of the Company's common stock, with one-third of the common stock released from restrictions on each April 1, 2026, October 1, 2026 and April 1, 2027; and • up to $25.0 million in cash consideration, payable only if net sales of Alani Nu’s products meet or exceed an agreed target for 2025 as set forth in the Alani Nu purcha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4419</v>
      </c>
      <c r="C4" s="6" t="n">
        <v>7781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Name and Title Type of Plan Participant's Adoption Date Termination Date or Date Terminated by Participant Aggregate Number of Securities Description of Trading Arrangement John Fieldly, Chief Executive Officer 10b5-1(c)(1) Trading Plan September 13, 2024 Terminated by Mr. Fieldly on March 6, 2025 311,605 Sale of shares of common stock (vested stock options or other awards) John Fieldly, Chief Executive Officer 10b5-1(c)(1) Trading Plan March 7, 2025 June 10, 2026 632,044 Sale of shares of common stock (vested stock options or other awards)</t>
        </is>
      </c>
    </row>
    <row r="5">
      <c r="A5" s="4" t="inlineStr">
        <is>
          <t>Non-Rule 10b5-1 Arrangement Adopted</t>
        </is>
      </c>
      <c r="B5" s="4" t="inlineStr">
        <is>
          <t>false</t>
        </is>
      </c>
    </row>
    <row r="6">
      <c r="A6" s="4" t="inlineStr">
        <is>
          <t>Non-Rule 10b5-1 Arrangement Terminated</t>
        </is>
      </c>
      <c r="B6" s="4" t="inlineStr">
        <is>
          <t>false</t>
        </is>
      </c>
    </row>
    <row r="7">
      <c r="A7" s="4" t="inlineStr">
        <is>
          <t>John Fieldly September 2024 Plan [Member] | John Fieldly [Member]</t>
        </is>
      </c>
      <c r="B7" s="4" t="inlineStr">
        <is>
          <t xml:space="preserve"> </t>
        </is>
      </c>
    </row>
    <row r="8">
      <c r="A8" s="3" t="inlineStr">
        <is>
          <t>Trading Arrangements, by Individual</t>
        </is>
      </c>
      <c r="B8" s="4" t="inlineStr">
        <is>
          <t xml:space="preserve"> </t>
        </is>
      </c>
    </row>
    <row r="9">
      <c r="A9" s="4" t="inlineStr">
        <is>
          <t>Name</t>
        </is>
      </c>
      <c r="B9" s="4" t="inlineStr">
        <is>
          <t>John Fieldly</t>
        </is>
      </c>
    </row>
    <row r="10">
      <c r="A10" s="4" t="inlineStr">
        <is>
          <t>Title</t>
        </is>
      </c>
      <c r="B10" s="4" t="inlineStr">
        <is>
          <t>Chief Executive Officer</t>
        </is>
      </c>
    </row>
    <row r="11">
      <c r="A11" s="4" t="inlineStr">
        <is>
          <t>Rule 10b5-1 Arrangement Terminated</t>
        </is>
      </c>
      <c r="B11" s="4" t="inlineStr">
        <is>
          <t>true</t>
        </is>
      </c>
    </row>
    <row r="12">
      <c r="A12" s="4" t="inlineStr">
        <is>
          <t>Termination Date</t>
        </is>
      </c>
      <c r="B12" s="4" t="inlineStr">
        <is>
          <t>Terminated by Mr. Fieldly on March 6, 2025</t>
        </is>
      </c>
    </row>
    <row r="13">
      <c r="A13" s="4" t="inlineStr">
        <is>
          <t>Aggregate Available</t>
        </is>
      </c>
      <c r="B13" s="5" t="n">
        <v>311605</v>
      </c>
    </row>
    <row r="14">
      <c r="A14" s="4" t="inlineStr">
        <is>
          <t>John Fieldly March 2025 Plan [Member] | John Fieldly [Member]</t>
        </is>
      </c>
      <c r="B14" s="4" t="inlineStr">
        <is>
          <t xml:space="preserve"> </t>
        </is>
      </c>
    </row>
    <row r="15">
      <c r="A15" s="3" t="inlineStr">
        <is>
          <t>Trading Arrangements, by Individual</t>
        </is>
      </c>
      <c r="B15" s="4" t="inlineStr">
        <is>
          <t xml:space="preserve"> </t>
        </is>
      </c>
    </row>
    <row r="16">
      <c r="A16" s="4" t="inlineStr">
        <is>
          <t>Name</t>
        </is>
      </c>
      <c r="B16" s="4" t="inlineStr">
        <is>
          <t>John Fieldly</t>
        </is>
      </c>
    </row>
    <row r="17">
      <c r="A17" s="4" t="inlineStr">
        <is>
          <t>Title</t>
        </is>
      </c>
      <c r="B17" s="4" t="inlineStr">
        <is>
          <t>Chief Executive Officer</t>
        </is>
      </c>
    </row>
    <row r="18">
      <c r="A18" s="4" t="inlineStr">
        <is>
          <t>Rule 10b5-1 Arrangement Adopted</t>
        </is>
      </c>
      <c r="B18" s="4" t="inlineStr">
        <is>
          <t>true</t>
        </is>
      </c>
    </row>
    <row r="19">
      <c r="A19" s="4" t="inlineStr">
        <is>
          <t>Adoption Date</t>
        </is>
      </c>
      <c r="B19" s="4" t="inlineStr">
        <is>
          <t>March 7, 2025</t>
        </is>
      </c>
    </row>
    <row r="20">
      <c r="A20" s="4" t="inlineStr">
        <is>
          <t>Expiration Date</t>
        </is>
      </c>
      <c r="B20" s="4" t="inlineStr">
        <is>
          <t>June 10, 2026</t>
        </is>
      </c>
    </row>
    <row r="21">
      <c r="A21" s="4" t="inlineStr">
        <is>
          <t>Arrangement Duration</t>
        </is>
      </c>
      <c r="B21" s="4" t="inlineStr">
        <is>
          <t>460 days</t>
        </is>
      </c>
    </row>
    <row r="22">
      <c r="A22" s="4" t="inlineStr">
        <is>
          <t>Aggregate Available</t>
        </is>
      </c>
      <c r="B22" s="5" t="n">
        <v>6320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 The accompanying unaudited condensed consolidated financial statements have been prepared in accordance with generally accepted accounting principles in the United States of America (“U.S. GAAP”) for interim financial information and with the instructions to Form 10-Q and Rule 10-01 of Regulation S-X. Accordingly, the condensed consolidated financial statements do not include all of the information and notes required by U.S. GAAP for annual audited condensed consolidated financial statements. In the opinion of management, all adjustments considered necessary for a fair presentation have been included. The results for the three months ended March 31, 2025 are not necessarily indicative of the results expected for any future period or the full year. These unaudited condensed consolidated financial statements have been prepared on a basis that is substantially consistent with the accounting principles applied in the Company's Annual Report on Form 10-K (the “2024 Annual Report”) for the fiscal year ended December 31, 2024, as filed by the Company with the Securities and Exchange Commission (the "SEC"). These condensed consolidated financial statements and the accompanying notes should be read in conjunction with the 2024 Annual Report. Principles of Consolidation — These condensed consolidated financial statements include the accounts of the Company and its wholly-owned subsidiaries. All intercompany balances and transactions have been eliminated in accordance with U.S. GAAP.</t>
        </is>
      </c>
    </row>
    <row r="5">
      <c r="A5" s="4" t="inlineStr">
        <is>
          <t>Business Combinations</t>
        </is>
      </c>
      <c r="B5" s="4" t="inlineStr">
        <is>
          <t>Business Combinations — The Company accounts for business combinations in accordance with Accounting Standards Codification (“ASC”) Topic 805, Business Combinations ("ASC 805"). Under this guidance, the results of operations of an acquired business are included in the Company’s condensed consolidated financial statements and related notes prospectively from the acquisition date. The Company allocates the purchase consideration to the identifiable tangible and intangible assets acquired and liabilities assumed based on their fair values as of the acquisition date. Any excess of the purchase consideration over the fair value of net assets acquired is recognized as goodwill. During the measurement period, which does not exceed twelve months from the acquisition date, adjustments to the preliminary fair value estimates may be recorded as additional information becomes available. Measurement period adjustments, if applicable, are recognized in the reporting period in which the adjustments are determined and reflected as a prospective adjustment to goodwill. Transaction costs associated with acquisitions, such as advisory, legal, and consulting fees, are expensed as incurred and included in selling, general and administrative expenses. F or the three months ended March 31, 2025, the Company incurred transaction costs totaling approximately $9.1 million, all of which related to the Alani transaction. Goodwill and indefinite-lived intangible assets recognized as part of acquisitions are subsequently tested for impairment in accordance with the Company’s accounting policy for goodwill and indefinite-lived intangible assets. See Note 8. Goodwill and Intangibles for further discussion of impairment testing.</t>
        </is>
      </c>
    </row>
    <row r="6">
      <c r="A6" s="4" t="inlineStr">
        <is>
          <t>Segment Reporting</t>
        </is>
      </c>
      <c r="B6" s="4" t="inlineStr">
        <is>
          <t>Segment Reporting — Operating segments are defined as components of an enterprise that engage in business activities, maintain discrete financial information, and undergo regular review by the chief operating decision maker (the "CODM"), who is the Chief Executive Officer, to assess performance and allocate resources. Although the Company operates in multiple geographical regions, it functions as a single operating segment because its operations and strategies are centrally designed and executed and remain significantly similar across these regions. The CODM evaluates operating results and allocates resources on a consolidated basis due to the significant economic interdependencies between the Company's geographical operations. As a result, the Company is managed as a single operating segment and has a single reportable segment. While the Company has a single reportable segment, applicable accounting guidance requires the disclosure of certain financial information for reportable segments. The Company adopted the provisions of ASU 2023-07, Segment Reporting (Topic 280): Improvements to Reportable Segment Disclosures as of December 31, 2024. See Note 13. Segment Reporting.</t>
        </is>
      </c>
    </row>
    <row r="7">
      <c r="A7" s="4" t="inlineStr">
        <is>
          <t>Significant Estimates</t>
        </is>
      </c>
      <c r="B7" s="4" t="inlineStr">
        <is>
          <t>Significant Estimates — The preparation of condensed consolidated financial statements and accompanying disclosures in conformity with U.S. GAAP requires management to make estimates and assumptions that affect the reported amounts of assets, liabilities, revenues, and expenses, as well as disclosure of contingent assets and liabilities at the date of the financial statements. Although these estimates are based on management's best knowledge of current events and actions that the Company may undertake in the future, actual results may differ from those estimates. These estimates and judgements are reviewed on an ongoing basis and are revised when necessary. Significant estimates include promotional allowances, intangibles, assets and liabilities assumed as a part of business combinations, the allowance for current expected credit losses, leases, allowance for inventory obsolescence and sales returns, the useful lives of property, plant and equipment, impairment of goodwill and intangibles, deferred taxes and related valuation allowance, and the valuation of stock-based compensation.</t>
        </is>
      </c>
    </row>
    <row r="8">
      <c r="A8" s="4" t="inlineStr">
        <is>
          <t>Concentrations of Risk</t>
        </is>
      </c>
      <c r="B8" s="4" t="inlineStr">
        <is>
          <t>Concentrations of Risk — The majority of the Company’s revenue is derived from the sale of CELSIUS® functional energy drinks. Powder sales accounted for approximately 4.6% and 4.1% of revenue for the three months ended March 31, 2025 and 2024, respectively.</t>
        </is>
      </c>
    </row>
    <row r="9">
      <c r="A9" s="4" t="inlineStr">
        <is>
          <t>Cash Equivalents</t>
        </is>
      </c>
      <c r="B9" s="4" t="inlineStr">
        <is>
          <t>Cash Equivalents</t>
        </is>
      </c>
    </row>
    <row r="10">
      <c r="A10" s="4" t="inlineStr">
        <is>
          <t>Accounts Receivable and Current Expected Credit Losses</t>
        </is>
      </c>
      <c r="B10" s="4" t="inlineStr">
        <is>
          <t>Accounts Receivable and Current Expected Credit Losses — The Company is exposed to potential credit risks associated with its product sales and related accounts receivable, as it generally does not require collateral from its customers. The Company’s expected loss allowance for accounts receivable is determined using historical collection experience, current and expected future economic and market conditions, an assessment of the current status of customers’ trade accounts receivable, and where available, an evaluation of the financial condition and credit ratings of larger customers, including credit reports. Customers are pooled based on common risk factors, and the Company reassesses these customer pools on a periodic basis. The allowance for credit losses is based on aging of the accounts receivable balances and estimated credit loss percentages.</t>
        </is>
      </c>
    </row>
    <row r="11">
      <c r="A11" s="4" t="inlineStr">
        <is>
          <t>Advertising Costs</t>
        </is>
      </c>
      <c r="B11" s="4" t="inlineStr">
        <is>
          <t>Advertising Costs</t>
        </is>
      </c>
    </row>
    <row r="12">
      <c r="A12" s="4" t="inlineStr">
        <is>
          <t>Income Taxes</t>
        </is>
      </c>
      <c r="B12" s="4" t="inlineStr">
        <is>
          <t>Income Taxes — Starting in 2025, the Company has come within the scope of the Organization for Economic Co-operation and Development's ("OECD") Pillar Two framework, which establishes a global minimum corporate tax of 15% for companies with global revenues and profits above certain thresholds. Certain jurisdictions in which the Company operates have enacted their respective tax laws to comply with Pillar Two. As of now, the Company does not expect Pillar Two to have a material impact on its consolidated results of operation, financial position, or cash flows. The Company will continue to monitor pending legislation and implementation by individual countries.</t>
        </is>
      </c>
    </row>
    <row r="13">
      <c r="A13" s="4" t="inlineStr">
        <is>
          <t>Recently Issued Accounting Pronouncements</t>
        </is>
      </c>
      <c r="B13" s="4" t="inlineStr">
        <is>
          <t>Recently Issued Accounting Pronouncements In December 2023, the FASB issued ASU 2023-09, Income Taxes (Topic 740) :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becomes effective for public business entities for fiscal years beginning after December 15, 2024. The Company plans to apply the new guidance on a prospective basis. The Company expects ASU 2023-09 to impact only disclosures with no effect on the Company's financial condition, results of operations or cash flows. The Company is currently assessing the impact of ASU 2023-09 on the Company's consolidated financial statements. In November 2024, the FASB issued ASU 2024-03, Income Statement — Reporting Comprehensive Income — Expense Disaggregation Disclosures (Subtopic 220-40) , which was further clarified by ASU 2025-01 in January 2025. These standards enhance expense disclosures by requiring more detailed information on the types of expenses included in certain captions within the consolidated financial statements, including employee compensation, depreciation, amortization, and costs incurred related to inventory and manufacturing activities in income statement expense captions such as cost of sales and selling, general and administrative expenses. The guidance is effective for fiscal years beginning after December 15, 2026, including interim periods beginning after December 15, 2027, with early adoption permitted. The Company does not expect the adoption of ASU 2024-03 and ASU 2025-01 to impact the Company's financial condition, results of operations or cash flows and is currently assessing the impact of adoption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amp; Accounts Receivable with Customers</t>
        </is>
      </c>
      <c r="B4" s="4" t="inlineStr">
        <is>
          <t>Revenue from customers accounting for more than 10.0% of total revenue for the three months ended March 31, 2025 and 2024 was as follows: Three Months Ended March 31, 2025 2024 Pepsi 57.6 % 59.2 % Amazon 12.1 % 8.0 % Costco 5.9 % 10.2 % All others 24.4 % 22.6 % Total 100.0 % 100.0 % Accounts receivable from customers accounting for more than 10.0% of total accounts receivable as of March 31, 2025 and December 31, 2024 were as follows: March 31, December 31, Pepsi 53.5 % 62.2 % Amazon 14.4 % 8.9 % Costco 11.2 % 10.2 % All others 20.9 % 18.7 % Total 100.0 % 100.0 %</t>
        </is>
      </c>
    </row>
    <row r="5">
      <c r="A5" s="4" t="inlineStr">
        <is>
          <t>Schedule of Accounts Receivable Allowance for Credit Loss</t>
        </is>
      </c>
      <c r="B5" s="4" t="inlineStr">
        <is>
          <t xml:space="preserve">Changes in the allowance for expected credit losses for the three months ended March 31, 2025 were as follows: Allowance for Expected Credit Losses Balance as of December 31, 2024 $ 5,278 Current period change 2,077 Balance as of March 31, 2025 $ 7,355 </t>
        </is>
      </c>
    </row>
    <row r="6">
      <c r="A6" s="4" t="inlineStr">
        <is>
          <t>Schedule of Long-Lived Asset Geographic Data</t>
        </is>
      </c>
      <c r="B6" s="4" t="inlineStr">
        <is>
          <t xml:space="preserve">The following table consists of geographic long-lived asset information, which includes property, plant and equipment-net, right-of-use assets, and definite-lived intangibles-net and excludes goodwill and indefinite-lived intangibles, for individual countries that represent a significant portion of the total. All of the Company’s North American long-lived assets are located in the United States and Canada. Long-lived assets from Puerto Rico are included in the 'Other' category: March 31, December 31, North America $ 73,023 $ 72,115 Finland 11,261 10,950 Sweden 3,744 2,523 Ireland 3,673 3,599 Other 30 29 Long-lived assets related to foreign operations 18,708 17,101 Long-lived assets-net $ 91,731 $ 89,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2025 2024 Numerator: Net income $ 44,419 $ 77,811 Dividends on Series A convertible preferred stock (6,781) (6,837) Income allocated to participating preferred stock (3,219) (6,128) Net income attributable to common stockholders $ 34,419 $ 64,846 Effect of dilutive securities: Allocation of earnings to participating securities $ 3,219 $ 6,128 Reallocation of earnings to participating securities (3,195) (6,016) Net income available to common stockholders after assumed conversions $ 34,443 $ 64,958 Denominator: Weighted average shares of common stock outstanding, basic 235,191 232,780 Dilutive shares of common stock 1,981 4,743 Weighted-average shares of common stock outstanding, diluted 237,172 237,523 Earnings per share: Basic $ 0.15 $ 0.28 Diluted $ 0.15 $ 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Mezzanine equity, shares outstanding (in shares)</t>
        </is>
      </c>
      <c r="C2" s="5" t="n">
        <v>1467000</v>
      </c>
      <c r="D2" s="5" t="n">
        <v>1467000</v>
      </c>
    </row>
    <row r="3">
      <c r="A3" s="4" t="inlineStr">
        <is>
          <t>Common stock, par value (in USD per share)</t>
        </is>
      </c>
      <c r="C3" s="7" t="n">
        <v>0.001</v>
      </c>
      <c r="D3" s="7" t="n">
        <v>0.001</v>
      </c>
    </row>
    <row r="4">
      <c r="A4" s="4" t="inlineStr">
        <is>
          <t>Common stock, shares authorized (in shares)</t>
        </is>
      </c>
      <c r="C4" s="5" t="n">
        <v>300000000</v>
      </c>
      <c r="D4" s="5" t="n">
        <v>300000000</v>
      </c>
    </row>
    <row r="5">
      <c r="A5" s="4" t="inlineStr">
        <is>
          <t>Common stock, shares issued (in shares)</t>
        </is>
      </c>
      <c r="C5" s="5" t="n">
        <v>235283266</v>
      </c>
      <c r="D5" s="5" t="n">
        <v>235013960</v>
      </c>
    </row>
    <row r="6">
      <c r="A6" s="4" t="inlineStr">
        <is>
          <t>Common stock, shares outstanding (in shares)</t>
        </is>
      </c>
      <c r="C6" s="5" t="n">
        <v>235283266</v>
      </c>
      <c r="D6" s="5" t="n">
        <v>235013960</v>
      </c>
    </row>
    <row r="7">
      <c r="A7" s="4" t="inlineStr">
        <is>
          <t>Accounts and note receivable-net</t>
        </is>
      </c>
      <c r="B7" s="4" t="inlineStr">
        <is>
          <t>[1]</t>
        </is>
      </c>
      <c r="C7" s="6" t="n">
        <v>256424</v>
      </c>
      <c r="D7" s="6" t="n">
        <v>270342</v>
      </c>
    </row>
    <row r="8">
      <c r="A8" s="4" t="inlineStr">
        <is>
          <t>Accounts payable</t>
        </is>
      </c>
      <c r="B8" s="4" t="inlineStr">
        <is>
          <t>[2]</t>
        </is>
      </c>
      <c r="C8" s="5" t="n">
        <v>61052</v>
      </c>
      <c r="D8" s="5" t="n">
        <v>41287</v>
      </c>
    </row>
    <row r="9">
      <c r="A9" s="4" t="inlineStr">
        <is>
          <t>Accrued expenses</t>
        </is>
      </c>
      <c r="B9" s="4" t="inlineStr">
        <is>
          <t>[3]</t>
        </is>
      </c>
      <c r="C9" s="5" t="n">
        <v>152046</v>
      </c>
      <c r="D9" s="5" t="n">
        <v>148780</v>
      </c>
    </row>
    <row r="10">
      <c r="A10" s="4" t="inlineStr">
        <is>
          <t>Accrued promotional allowance</t>
        </is>
      </c>
      <c r="B10" s="4" t="inlineStr">
        <is>
          <t>[4]</t>
        </is>
      </c>
      <c r="C10" s="5" t="n">
        <v>151327</v>
      </c>
      <c r="D10" s="5" t="n">
        <v>135948</v>
      </c>
    </row>
    <row r="11">
      <c r="A11" s="4" t="inlineStr">
        <is>
          <t>Related Party</t>
        </is>
      </c>
      <c r="C11" s="4" t="inlineStr">
        <is>
          <t xml:space="preserve"> </t>
        </is>
      </c>
      <c r="D11" s="4" t="inlineStr">
        <is>
          <t xml:space="preserve"> </t>
        </is>
      </c>
    </row>
    <row r="12">
      <c r="A12" s="4" t="inlineStr">
        <is>
          <t>Accounts and note receivable-net</t>
        </is>
      </c>
      <c r="C12" s="5" t="n">
        <v>136800</v>
      </c>
      <c r="D12" s="5" t="n">
        <v>168200</v>
      </c>
    </row>
    <row r="13">
      <c r="A13" s="4" t="inlineStr">
        <is>
          <t>Accounts payable</t>
        </is>
      </c>
      <c r="C13" s="5" t="n">
        <v>9200</v>
      </c>
      <c r="D13" s="5" t="n">
        <v>1700</v>
      </c>
    </row>
    <row r="14">
      <c r="A14" s="4" t="inlineStr">
        <is>
          <t>Accrued expenses</t>
        </is>
      </c>
      <c r="C14" s="5" t="n">
        <v>200</v>
      </c>
      <c r="D14" s="5" t="n">
        <v>200</v>
      </c>
    </row>
    <row r="15">
      <c r="A15" s="4" t="inlineStr">
        <is>
          <t>Accrued promotional allowance</t>
        </is>
      </c>
      <c r="C15" s="6" t="n">
        <v>88700</v>
      </c>
      <c r="D15" s="6" t="n">
        <v>75100</v>
      </c>
    </row>
    <row r="16">
      <c r="A16" s="4" t="inlineStr">
        <is>
          <t>Series A Preferred Stock</t>
        </is>
      </c>
      <c r="C16" s="4" t="inlineStr">
        <is>
          <t xml:space="preserve"> </t>
        </is>
      </c>
      <c r="D16" s="4" t="inlineStr">
        <is>
          <t xml:space="preserve"> </t>
        </is>
      </c>
    </row>
    <row r="17">
      <c r="A17" s="4" t="inlineStr">
        <is>
          <t>Mezzanine equity, par value (in USD per share)</t>
        </is>
      </c>
      <c r="C17" s="7" t="n">
        <v>0.001</v>
      </c>
      <c r="D17" s="7" t="n">
        <v>0.001</v>
      </c>
    </row>
    <row r="18">
      <c r="A18" s="4" t="inlineStr">
        <is>
          <t>Mezzanine equity, cumulative dividend (as a percent)</t>
        </is>
      </c>
      <c r="C18" s="8" t="n">
        <v>0.05</v>
      </c>
      <c r="D18" s="8" t="n">
        <v>0.05</v>
      </c>
    </row>
    <row r="19">
      <c r="A19" s="4" t="inlineStr">
        <is>
          <t>Mezzanine equity, shares issued (in shares)</t>
        </is>
      </c>
      <c r="C19" s="5" t="n">
        <v>1466666</v>
      </c>
      <c r="D19" s="5" t="n">
        <v>1466666</v>
      </c>
    </row>
    <row r="20">
      <c r="A20" s="4" t="inlineStr">
        <is>
          <t>Mezzanine equity, shares outstanding (in shares)</t>
        </is>
      </c>
      <c r="C20" s="5" t="n">
        <v>1466666</v>
      </c>
      <c r="D20" s="5" t="n">
        <v>1466666</v>
      </c>
    </row>
    <row r="21">
      <c r="A21" s="4" t="inlineStr">
        <is>
          <t>Mezzanine equity, redemption amount</t>
        </is>
      </c>
      <c r="C21" s="6" t="n">
        <v>550000</v>
      </c>
      <c r="D21" s="6" t="n">
        <v>550000</v>
      </c>
    </row>
    <row r="22"/>
    <row r="23">
      <c r="A23" s="4" t="inlineStr">
        <is>
          <t>[1]Includes $136.8 million and $168.2 million from a related party as of March 31, 2025 and December 31, 2024, respectively.[2]Includes $9.2 million and $1.7 million due to a related party as of March 31, 2025 and December 31, 2024, respectively.[3]Includes $0.2 million and $0.2 million due to a related party as of March 31, 2025 and December 31, 2024, respectively.[4]Includes $88.7 million and $75.1 million due to a related party as of March 31, 2025 and December 31, 2024, respectively.</t>
        </is>
      </c>
    </row>
  </sheetData>
  <mergeCells count="3">
    <mergeCell ref="A23:C23"/>
    <mergeCell ref="A1:B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by Reporting Segment</t>
        </is>
      </c>
      <c r="B4" s="4" t="inlineStr">
        <is>
          <t xml:space="preserve">Information about the Company’s revenues by geographical location for the three months ended March 31, 2025 and 2024 is as follows: Three Months Ended March 31, 2025 2024 North America $ 306,534 $ 339,512 Europe 18,659 14,142 Asia-Pacific 2,244 675 Other 1,839 1,379 Revenue $ 329,276 $ 355,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llocation of the Total Purchase Consideration</t>
        </is>
      </c>
      <c r="B4" s="4" t="inlineStr">
        <is>
          <t xml:space="preserve">A summary of the allocation of the total purchase consideration is presented below: Purchase Consideration Goodwill Property, Plant and Equipment Acquired Other Net Identifiable Assets Acquired Big Beverages Acquisition $ 76,812 $ 58,257 $ 13,254 $ 5,301 </t>
        </is>
      </c>
    </row>
    <row r="5">
      <c r="A5" s="4" t="inlineStr">
        <is>
          <t>Schedule of Acquired Finite-Lived Intangible Assets by Major Class</t>
        </is>
      </c>
      <c r="B5" s="4" t="inlineStr">
        <is>
          <t xml:space="preserve">The acquired intangible asset fair values consisted of the following, which are amortized on a straight-line basis over their estimated useful lives: Estimated Useful Life in Years At November 1, 2024 Customer relationships 6 $ 900 Trade name 3 500 Intangibles $ 1,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net consist of the following: March 31, December 31, Finished goods $ 117,354 $ 108,786 Raw materials 28,559 27,088 Less: inventory reserve (4,754) (4,709) Inventories-net $ 141,159 $ 131,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mpany's property, plant and equipment balances and includes the estimated useful lives that are generally used to depreciate the assets on a straight-line basis: Estimated Useful March 31, December 31, Merchandising equipment - coolers 3-7 $ 43,441 $ 39,231 Vehicles 5 12,237 12,237 Machinery and equipment 7-15 11,683 10,136 Leasehold improvements 3-5 2,375 2,561 Office equipment 3-7 1,681 2,228 Less: accumulated depreciation (12,719) (10,791) Property, plant and equipment-net $ 58,698 $ 55,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definite-lived intangible assets, and the carrying amount of indefinite-lived intangible assets, net of the impact of foreign exchange rate fluctuations, as of March 31, 2025 and December 31, 2024, were as follows: Estimated Useful March 31, December 31, Definite-lived intangible assets Customer relationships 6-25 $ 14,505 $ 13,970 Trade name 3 500 500 Less: accumulated amortization (3,014) (2,692) Definite-lived intangible assets, net $ 11,991 $ 11,778 Indefinite-lived intangible assets Brands 453 435 Intangibles-net $ 12,444 $ 12,213 </t>
        </is>
      </c>
    </row>
    <row r="5">
      <c r="A5" s="4" t="inlineStr">
        <is>
          <t>Schedule of Future Estimated Amortization Expense</t>
        </is>
      </c>
      <c r="B5" s="4" t="inlineStr">
        <is>
          <t xml:space="preserve">The following table reflects the future estimated annualized amortization expense related to definite-lived intangible assets: 2025 $ 642 2026 856 2027 829 2028 690 2029 690 Thereafter 8,284 Total $ 11,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March 31, December 31, Accrued legal $ 67,669 $ 63,328 Accrued marketing 30,240 34,774 Unbilled purchases 23,370 13,754 Accrued freight 7,077 5,098 Contractual co-packer obligations 1,980 9,350 Other accrued expenses 21,710 22,476 Accrued expenses $ 152,046 $ 148,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nd Performance Stock Unit Activity</t>
        </is>
      </c>
      <c r="B4" s="4" t="inlineStr">
        <is>
          <t xml:space="preserve">A summary of the Company’s restricted stock units ("RSUs") and PSUs for the three months ended March 31, 2025 and 2024 is presented in the following table: Three Months Ended March 31, 2025 2024 RSUs/PSUs Weighted RSUs/PSUs Weighted Unvested at beginning of period 1,021 $ 45.09 1,341 $ 26.43 Granted 1,074 26.41 275 78.22 Vested (249) 44.09 (510) 22.89 Forfeited and cancelled (10) 50.81 (12) 23.23 Unvested at end of period 1,836 $ 34.27 1,094 $ 41.21 </t>
        </is>
      </c>
    </row>
    <row r="5">
      <c r="A5" s="4" t="inlineStr">
        <is>
          <t>Schedule of Outstanding PSU Awards</t>
        </is>
      </c>
      <c r="B5" s="4" t="inlineStr">
        <is>
          <t>A summary of PSU awards granted during the three months ended March 31, 2025, is as follows: Grant Date Shares (000’s) Performance Period Metrics Grant Date Fair Value March 1, 2025 142 2025-2027 Revenue rTSR Revenue - $25.69 rTSR - $3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t>
        </is>
      </c>
      <c r="B4" s="4" t="inlineStr">
        <is>
          <t xml:space="preserve">The following table reflects certain financial data for the Company's single reportable segment: Three Months Ended March 31, 2025 2024 Revenue $ 329,276 $ 355,708 Cost of sales (excluding freight) (142,476) (159,546) Freight (14,427) (13,955) Gross profit 172,373 182,207 Selling and marketing expenses (80,898) (75,838) General and administrative expenses (39,444) (23,179) Other income 8,962 9,271 Net income before provision for income taxes $ 60,993 $ 92,461 Provision for income taxes (16,574) (14,650) Net income $ 44,419 $ 77,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DESCRIPTION OF BUSINESS (Details) - USD ($) $ in Millions</t>
        </is>
      </c>
      <c r="B1" s="2" t="inlineStr">
        <is>
          <t>Feb. 20, 2025</t>
        </is>
      </c>
      <c r="C1" s="2" t="inlineStr">
        <is>
          <t>Aug. 01, 2022</t>
        </is>
      </c>
    </row>
    <row r="2">
      <c r="A2" s="4" t="inlineStr">
        <is>
          <t>Transition Agreement | Convertible Preferred Stoc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ock issued during period (in shares)</t>
        </is>
      </c>
      <c r="B4" s="4" t="inlineStr">
        <is>
          <t xml:space="preserve"> </t>
        </is>
      </c>
      <c r="C4" s="5" t="n">
        <v>1500000</v>
      </c>
    </row>
    <row r="5">
      <c r="A5" s="4" t="inlineStr">
        <is>
          <t>Purchase price</t>
        </is>
      </c>
      <c r="B5" s="4" t="inlineStr">
        <is>
          <t xml:space="preserve"> </t>
        </is>
      </c>
      <c r="C5" s="6" t="n">
        <v>550</v>
      </c>
    </row>
    <row r="6">
      <c r="A6" s="4" t="inlineStr">
        <is>
          <t>Alani Nu</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 in cash</t>
        </is>
      </c>
      <c r="B8" s="6" t="n">
        <v>1275</v>
      </c>
      <c r="C8" s="4" t="inlineStr">
        <is>
          <t xml:space="preserve"> </t>
        </is>
      </c>
    </row>
    <row r="9">
      <c r="A9" s="4" t="inlineStr">
        <is>
          <t>Common stock (in shares)</t>
        </is>
      </c>
      <c r="B9" s="5" t="n">
        <v>22451224</v>
      </c>
      <c r="C9" s="4" t="inlineStr">
        <is>
          <t xml:space="preserve"> </t>
        </is>
      </c>
    </row>
    <row r="10">
      <c r="A10" s="4" t="inlineStr">
        <is>
          <t>Additional cash consideration payable</t>
        </is>
      </c>
      <c r="B10" s="6" t="n">
        <v>25</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 $ in Millions</t>
        </is>
      </c>
      <c r="B1" s="2" t="inlineStr">
        <is>
          <t>3 Months Ended</t>
        </is>
      </c>
    </row>
    <row r="2">
      <c r="B2" s="2" t="inlineStr">
        <is>
          <t>Mar. 31, 2025 USD ($) segment</t>
        </is>
      </c>
      <c r="C2" s="2" t="inlineStr">
        <is>
          <t>Mar. 31, 2024 USD ($)</t>
        </is>
      </c>
    </row>
    <row r="3">
      <c r="A3" s="3" t="inlineStr">
        <is>
          <t>Product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ing segments | segment</t>
        </is>
      </c>
      <c r="B5" s="5" t="n">
        <v>1</v>
      </c>
      <c r="C5" s="4" t="inlineStr">
        <is>
          <t xml:space="preserve"> </t>
        </is>
      </c>
    </row>
    <row r="6">
      <c r="A6" s="4" t="inlineStr">
        <is>
          <t>Marketing and advertising expense | $</t>
        </is>
      </c>
      <c r="B6" s="10" t="n">
        <v>49.3</v>
      </c>
      <c r="C6" s="10" t="n">
        <v>46.5</v>
      </c>
    </row>
    <row r="7">
      <c r="A7" s="4" t="inlineStr">
        <is>
          <t>Alani Nu</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ransaction costs | $</t>
        </is>
      </c>
      <c r="B9" s="10" t="n">
        <v>9.1</v>
      </c>
      <c r="C9" s="4" t="inlineStr">
        <is>
          <t xml:space="preserve"> </t>
        </is>
      </c>
    </row>
    <row r="10">
      <c r="A10" s="4" t="inlineStr">
        <is>
          <t>Product Concentration Risk | Revenue Benchmark | Powd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as a percent)</t>
        </is>
      </c>
      <c r="B12" s="11" t="n">
        <v>0.046</v>
      </c>
      <c r="C12" s="11" t="n">
        <v>0.04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B4" s="4" t="inlineStr">
        <is>
          <t>[1]</t>
        </is>
      </c>
      <c r="C4" s="6" t="n">
        <v>329276</v>
      </c>
      <c r="D4" s="6" t="n">
        <v>355708</v>
      </c>
    </row>
    <row r="5">
      <c r="A5" s="4" t="inlineStr">
        <is>
          <t>Cost of revenue</t>
        </is>
      </c>
      <c r="C5" s="5" t="n">
        <v>156903</v>
      </c>
      <c r="D5" s="5" t="n">
        <v>173501</v>
      </c>
    </row>
    <row r="6">
      <c r="A6" s="4" t="inlineStr">
        <is>
          <t>Gross profit</t>
        </is>
      </c>
      <c r="C6" s="5" t="n">
        <v>172373</v>
      </c>
      <c r="D6" s="5" t="n">
        <v>182207</v>
      </c>
    </row>
    <row r="7">
      <c r="A7" s="4" t="inlineStr">
        <is>
          <t>Selling, general and administrative expenses</t>
        </is>
      </c>
      <c r="B7" s="4" t="inlineStr">
        <is>
          <t>[2]</t>
        </is>
      </c>
      <c r="C7" s="5" t="n">
        <v>120342</v>
      </c>
      <c r="D7" s="5" t="n">
        <v>99017</v>
      </c>
    </row>
    <row r="8">
      <c r="A8" s="4" t="inlineStr">
        <is>
          <t>Income from operations</t>
        </is>
      </c>
      <c r="C8" s="5" t="n">
        <v>52031</v>
      </c>
      <c r="D8" s="5" t="n">
        <v>83190</v>
      </c>
    </row>
    <row r="9">
      <c r="A9" s="3" t="inlineStr">
        <is>
          <t>Other income (expense):</t>
        </is>
      </c>
      <c r="C9" s="4" t="inlineStr">
        <is>
          <t xml:space="preserve"> </t>
        </is>
      </c>
      <c r="D9" s="4" t="inlineStr">
        <is>
          <t xml:space="preserve"> </t>
        </is>
      </c>
    </row>
    <row r="10">
      <c r="A10" s="4" t="inlineStr">
        <is>
          <t>Interest income, net</t>
        </is>
      </c>
      <c r="C10" s="5" t="n">
        <v>7846</v>
      </c>
      <c r="D10" s="5" t="n">
        <v>9612</v>
      </c>
    </row>
    <row r="11">
      <c r="A11" s="4" t="inlineStr">
        <is>
          <t>Other, net</t>
        </is>
      </c>
      <c r="C11" s="5" t="n">
        <v>1116</v>
      </c>
      <c r="D11" s="5" t="n">
        <v>-341</v>
      </c>
    </row>
    <row r="12">
      <c r="A12" s="4" t="inlineStr">
        <is>
          <t>Total other income</t>
        </is>
      </c>
      <c r="C12" s="5" t="n">
        <v>8962</v>
      </c>
      <c r="D12" s="5" t="n">
        <v>9271</v>
      </c>
    </row>
    <row r="13">
      <c r="A13" s="4" t="inlineStr">
        <is>
          <t>Net income before provision for income taxes</t>
        </is>
      </c>
      <c r="C13" s="5" t="n">
        <v>60993</v>
      </c>
      <c r="D13" s="5" t="n">
        <v>92461</v>
      </c>
    </row>
    <row r="14">
      <c r="A14" s="4" t="inlineStr">
        <is>
          <t>Provision for income taxes</t>
        </is>
      </c>
      <c r="C14" s="5" t="n">
        <v>-16574</v>
      </c>
      <c r="D14" s="5" t="n">
        <v>-14650</v>
      </c>
    </row>
    <row r="15">
      <c r="A15" s="4" t="inlineStr">
        <is>
          <t>Net income</t>
        </is>
      </c>
      <c r="C15" s="5" t="n">
        <v>44419</v>
      </c>
      <c r="D15" s="5" t="n">
        <v>77811</v>
      </c>
    </row>
    <row r="16">
      <c r="A16" s="4" t="inlineStr">
        <is>
          <t>Dividends on Series A convertible preferred stock</t>
        </is>
      </c>
      <c r="B16" s="4" t="inlineStr">
        <is>
          <t>[3]</t>
        </is>
      </c>
      <c r="C16" s="5" t="n">
        <v>-6781</v>
      </c>
      <c r="D16" s="5" t="n">
        <v>-6837</v>
      </c>
    </row>
    <row r="17">
      <c r="A17" s="4" t="inlineStr">
        <is>
          <t>Income allocated to participating preferred stock</t>
        </is>
      </c>
      <c r="B17" s="4" t="inlineStr">
        <is>
          <t>[3]</t>
        </is>
      </c>
      <c r="C17" s="5" t="n">
        <v>-3219</v>
      </c>
      <c r="D17" s="5" t="n">
        <v>-6128</v>
      </c>
    </row>
    <row r="18">
      <c r="A18" s="4" t="inlineStr">
        <is>
          <t>Net income attributable to common stockholders</t>
        </is>
      </c>
      <c r="C18" s="5" t="n">
        <v>34419</v>
      </c>
      <c r="D18" s="5" t="n">
        <v>64846</v>
      </c>
    </row>
    <row r="19">
      <c r="A19" s="3" t="inlineStr">
        <is>
          <t>Other comprehensive income:</t>
        </is>
      </c>
      <c r="C19" s="4" t="inlineStr">
        <is>
          <t xml:space="preserve"> </t>
        </is>
      </c>
      <c r="D19" s="4" t="inlineStr">
        <is>
          <t xml:space="preserve"> </t>
        </is>
      </c>
    </row>
    <row r="20">
      <c r="A20" s="4" t="inlineStr">
        <is>
          <t>Foreign currency translation gain (loss), net of income tax</t>
        </is>
      </c>
      <c r="C20" s="5" t="n">
        <v>2249</v>
      </c>
      <c r="D20" s="5" t="n">
        <v>-1354</v>
      </c>
    </row>
    <row r="21">
      <c r="A21" s="4" t="inlineStr">
        <is>
          <t>Comprehensive income</t>
        </is>
      </c>
      <c r="C21" s="6" t="n">
        <v>36668</v>
      </c>
      <c r="D21" s="6" t="n">
        <v>63492</v>
      </c>
    </row>
    <row r="22">
      <c r="A22" s="3" t="inlineStr">
        <is>
          <t>Earnings per share:</t>
        </is>
      </c>
      <c r="C22" s="4" t="inlineStr">
        <is>
          <t xml:space="preserve"> </t>
        </is>
      </c>
      <c r="D22" s="4" t="inlineStr">
        <is>
          <t xml:space="preserve"> </t>
        </is>
      </c>
    </row>
    <row r="23">
      <c r="A23" s="4" t="inlineStr">
        <is>
          <t>Basic (in USD per share)</t>
        </is>
      </c>
      <c r="C23" s="9" t="n">
        <v>0.15</v>
      </c>
      <c r="D23" s="9" t="n">
        <v>0.28</v>
      </c>
    </row>
    <row r="24">
      <c r="A24" s="4" t="inlineStr">
        <is>
          <t>Diluted (in USD per share)</t>
        </is>
      </c>
      <c r="C24" s="9" t="n">
        <v>0.15</v>
      </c>
      <c r="D24" s="9" t="n">
        <v>0.27</v>
      </c>
    </row>
    <row r="25">
      <c r="A25" s="3" t="inlineStr">
        <is>
          <t>Weighted average shares outstanding:</t>
        </is>
      </c>
      <c r="C25" s="4" t="inlineStr">
        <is>
          <t xml:space="preserve"> </t>
        </is>
      </c>
      <c r="D25" s="4" t="inlineStr">
        <is>
          <t xml:space="preserve"> </t>
        </is>
      </c>
    </row>
    <row r="26">
      <c r="A26" s="4" t="inlineStr">
        <is>
          <t>Basic (in shares)</t>
        </is>
      </c>
      <c r="C26" s="5" t="n">
        <v>235191</v>
      </c>
      <c r="D26" s="5" t="n">
        <v>232780</v>
      </c>
    </row>
    <row r="27">
      <c r="A27" s="4" t="inlineStr">
        <is>
          <t>Diluted (in shares)</t>
        </is>
      </c>
      <c r="C27" s="5" t="n">
        <v>237172</v>
      </c>
      <c r="D27" s="5" t="n">
        <v>237523</v>
      </c>
    </row>
    <row r="28"/>
    <row r="29">
      <c r="A29" s="4" t="inlineStr">
        <is>
          <t>[1]Includes $189.7 million and $210.5 million for the three months ended March 31, 2025 and 2024, respectively, from a related party[2]Includes $0.8 million and $0.7 million for the three months ended March 31, 2025 and 2024, respectively, from a related party.[3]Amounts in this line item are associated with a related party for all periods presented.</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Revenue &amp; Accounts Receivable with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Total</t>
        </is>
      </c>
      <c r="B5" s="8" t="n">
        <v>1</v>
      </c>
      <c r="C5" s="8" t="n">
        <v>1</v>
      </c>
      <c r="D5" s="4" t="inlineStr">
        <is>
          <t xml:space="preserve"> </t>
        </is>
      </c>
    </row>
    <row r="6">
      <c r="A6" s="4" t="inlineStr">
        <is>
          <t>Revenue Benchmark | Pepsi</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11" t="n">
        <v>0.576</v>
      </c>
      <c r="C8" s="11" t="n">
        <v>0.592</v>
      </c>
      <c r="D8" s="4" t="inlineStr">
        <is>
          <t xml:space="preserve"> </t>
        </is>
      </c>
    </row>
    <row r="9">
      <c r="A9" s="4" t="inlineStr">
        <is>
          <t>Revenue Benchmark | Amazon</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t>
        </is>
      </c>
      <c r="B11" s="11" t="n">
        <v>0.121</v>
      </c>
      <c r="C11" s="8" t="n">
        <v>0.08</v>
      </c>
      <c r="D11" s="4" t="inlineStr">
        <is>
          <t xml:space="preserve"> </t>
        </is>
      </c>
    </row>
    <row r="12">
      <c r="A12" s="4" t="inlineStr">
        <is>
          <t>Revenue Benchmark | Costco</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t>
        </is>
      </c>
      <c r="B14" s="11" t="n">
        <v>0.059</v>
      </c>
      <c r="C14" s="11" t="n">
        <v>0.102</v>
      </c>
      <c r="D14" s="4" t="inlineStr">
        <is>
          <t xml:space="preserve"> </t>
        </is>
      </c>
    </row>
    <row r="15">
      <c r="A15" s="4" t="inlineStr">
        <is>
          <t>Revenue Benchmark | All other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t>
        </is>
      </c>
      <c r="B17" s="11" t="n">
        <v>0.244</v>
      </c>
      <c r="C17" s="11" t="n">
        <v>0.226</v>
      </c>
      <c r="D17" s="4" t="inlineStr">
        <is>
          <t xml:space="preserve"> </t>
        </is>
      </c>
    </row>
    <row r="18">
      <c r="A18" s="4" t="inlineStr">
        <is>
          <t>Accounts Receivabl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t>
        </is>
      </c>
      <c r="B20" s="8" t="n">
        <v>1</v>
      </c>
      <c r="C20" s="4" t="inlineStr">
        <is>
          <t xml:space="preserve"> </t>
        </is>
      </c>
      <c r="D20" s="8" t="n">
        <v>1</v>
      </c>
    </row>
    <row r="21">
      <c r="A21" s="4" t="inlineStr">
        <is>
          <t>Accounts Receivable | Pepsi</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t>
        </is>
      </c>
      <c r="B23" s="11" t="n">
        <v>0.535</v>
      </c>
      <c r="C23" s="4" t="inlineStr">
        <is>
          <t xml:space="preserve"> </t>
        </is>
      </c>
      <c r="D23" s="11" t="n">
        <v>0.622</v>
      </c>
    </row>
    <row r="24">
      <c r="A24" s="4" t="inlineStr">
        <is>
          <t>Accounts Receivable | Amazon</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t>
        </is>
      </c>
      <c r="B26" s="11" t="n">
        <v>0.144</v>
      </c>
      <c r="C26" s="11" t="n">
        <v>0.089</v>
      </c>
      <c r="D26" s="4" t="inlineStr">
        <is>
          <t xml:space="preserve"> </t>
        </is>
      </c>
    </row>
    <row r="27">
      <c r="A27" s="4" t="inlineStr">
        <is>
          <t>Accounts Receivable | Costco</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t>
        </is>
      </c>
      <c r="B29" s="11" t="n">
        <v>0.112</v>
      </c>
      <c r="C29" s="4" t="inlineStr">
        <is>
          <t xml:space="preserve"> </t>
        </is>
      </c>
      <c r="D29" s="11" t="n">
        <v>0.102</v>
      </c>
    </row>
    <row r="30">
      <c r="A30" s="4" t="inlineStr">
        <is>
          <t>Accounts Receivable | All others</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Total</t>
        </is>
      </c>
      <c r="B32" s="11" t="n">
        <v>0.209</v>
      </c>
      <c r="C32" s="4" t="inlineStr">
        <is>
          <t xml:space="preserve"> </t>
        </is>
      </c>
      <c r="D32" s="11" t="n">
        <v>0.18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chedule of Accounts Receivable Allowance for Credit Los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s of December 31, 2024</t>
        </is>
      </c>
      <c r="B4" s="6" t="n">
        <v>5278</v>
      </c>
    </row>
    <row r="5">
      <c r="A5" s="4" t="inlineStr">
        <is>
          <t>Current period change</t>
        </is>
      </c>
      <c r="B5" s="5" t="n">
        <v>2077</v>
      </c>
    </row>
    <row r="6">
      <c r="A6" s="4" t="inlineStr">
        <is>
          <t>Balance as of March 31, 2025</t>
        </is>
      </c>
      <c r="B6" s="6" t="n">
        <v>73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Long-Lived Asset Geographic Data (Details) - USD ($) $ in Thousands</t>
        </is>
      </c>
      <c r="B1" s="2" t="inlineStr">
        <is>
          <t>Mar. 31, 2025</t>
        </is>
      </c>
      <c r="C1" s="2" t="inlineStr">
        <is>
          <t>Dec. 31, 2024</t>
        </is>
      </c>
    </row>
    <row r="2">
      <c r="A2" s="3" t="inlineStr">
        <is>
          <t>Impaired Long-Lived Assets Held and Used [Line Items]</t>
        </is>
      </c>
      <c r="B2" s="4" t="inlineStr">
        <is>
          <t xml:space="preserve"> </t>
        </is>
      </c>
      <c r="C2" s="4" t="inlineStr">
        <is>
          <t xml:space="preserve"> </t>
        </is>
      </c>
    </row>
    <row r="3">
      <c r="A3" s="4" t="inlineStr">
        <is>
          <t>Long-lived assets-net</t>
        </is>
      </c>
      <c r="B3" s="6" t="n">
        <v>91731</v>
      </c>
      <c r="C3" s="6" t="n">
        <v>89216</v>
      </c>
    </row>
    <row r="4">
      <c r="A4" s="4" t="inlineStr">
        <is>
          <t>North America</t>
        </is>
      </c>
      <c r="B4" s="4" t="inlineStr">
        <is>
          <t xml:space="preserve"> </t>
        </is>
      </c>
      <c r="C4" s="4" t="inlineStr">
        <is>
          <t xml:space="preserve"> </t>
        </is>
      </c>
    </row>
    <row r="5">
      <c r="A5" s="3" t="inlineStr">
        <is>
          <t>Impaired Long-Lived Assets Held and Used [Line Items]</t>
        </is>
      </c>
      <c r="B5" s="4" t="inlineStr">
        <is>
          <t xml:space="preserve"> </t>
        </is>
      </c>
      <c r="C5" s="4" t="inlineStr">
        <is>
          <t xml:space="preserve"> </t>
        </is>
      </c>
    </row>
    <row r="6">
      <c r="A6" s="4" t="inlineStr">
        <is>
          <t>Long-lived assets-net</t>
        </is>
      </c>
      <c r="B6" s="5" t="n">
        <v>73023</v>
      </c>
      <c r="C6" s="5" t="n">
        <v>72115</v>
      </c>
    </row>
    <row r="7">
      <c r="A7" s="4" t="inlineStr">
        <is>
          <t>Finland</t>
        </is>
      </c>
      <c r="B7" s="4" t="inlineStr">
        <is>
          <t xml:space="preserve"> </t>
        </is>
      </c>
      <c r="C7" s="4" t="inlineStr">
        <is>
          <t xml:space="preserve"> </t>
        </is>
      </c>
    </row>
    <row r="8">
      <c r="A8" s="3" t="inlineStr">
        <is>
          <t>Impaired Long-Lived Assets Held and Used [Line Items]</t>
        </is>
      </c>
      <c r="B8" s="4" t="inlineStr">
        <is>
          <t xml:space="preserve"> </t>
        </is>
      </c>
      <c r="C8" s="4" t="inlineStr">
        <is>
          <t xml:space="preserve"> </t>
        </is>
      </c>
    </row>
    <row r="9">
      <c r="A9" s="4" t="inlineStr">
        <is>
          <t>Long-lived assets-net</t>
        </is>
      </c>
      <c r="B9" s="5" t="n">
        <v>11261</v>
      </c>
      <c r="C9" s="5" t="n">
        <v>10950</v>
      </c>
    </row>
    <row r="10">
      <c r="A10" s="4" t="inlineStr">
        <is>
          <t>Sweden</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Long-lived assets-net</t>
        </is>
      </c>
      <c r="B12" s="5" t="n">
        <v>3744</v>
      </c>
      <c r="C12" s="5" t="n">
        <v>2523</v>
      </c>
    </row>
    <row r="13">
      <c r="A13" s="4" t="inlineStr">
        <is>
          <t>Ireland</t>
        </is>
      </c>
      <c r="B13" s="4" t="inlineStr">
        <is>
          <t xml:space="preserve"> </t>
        </is>
      </c>
      <c r="C13" s="4" t="inlineStr">
        <is>
          <t xml:space="preserve"> </t>
        </is>
      </c>
    </row>
    <row r="14">
      <c r="A14" s="3" t="inlineStr">
        <is>
          <t>Impaired Long-Lived Assets Held and Used [Line Items]</t>
        </is>
      </c>
      <c r="B14" s="4" t="inlineStr">
        <is>
          <t xml:space="preserve"> </t>
        </is>
      </c>
      <c r="C14" s="4" t="inlineStr">
        <is>
          <t xml:space="preserve"> </t>
        </is>
      </c>
    </row>
    <row r="15">
      <c r="A15" s="4" t="inlineStr">
        <is>
          <t>Long-lived assets-net</t>
        </is>
      </c>
      <c r="B15" s="5" t="n">
        <v>3673</v>
      </c>
      <c r="C15" s="5" t="n">
        <v>3599</v>
      </c>
    </row>
    <row r="16">
      <c r="A16" s="4" t="inlineStr">
        <is>
          <t>Other</t>
        </is>
      </c>
      <c r="B16" s="4" t="inlineStr">
        <is>
          <t xml:space="preserve"> </t>
        </is>
      </c>
      <c r="C16" s="4" t="inlineStr">
        <is>
          <t xml:space="preserve"> </t>
        </is>
      </c>
    </row>
    <row r="17">
      <c r="A17" s="3" t="inlineStr">
        <is>
          <t>Impaired Long-Lived Assets Held and Used [Line Items]</t>
        </is>
      </c>
      <c r="B17" s="4" t="inlineStr">
        <is>
          <t xml:space="preserve"> </t>
        </is>
      </c>
      <c r="C17" s="4" t="inlineStr">
        <is>
          <t xml:space="preserve"> </t>
        </is>
      </c>
    </row>
    <row r="18">
      <c r="A18" s="4" t="inlineStr">
        <is>
          <t>Long-lived assets-net</t>
        </is>
      </c>
      <c r="B18" s="5" t="n">
        <v>30</v>
      </c>
      <c r="C18" s="5" t="n">
        <v>29</v>
      </c>
    </row>
    <row r="19">
      <c r="A19" s="4" t="inlineStr">
        <is>
          <t>Long-lived assets related to foreign operations</t>
        </is>
      </c>
      <c r="B19" s="4" t="inlineStr">
        <is>
          <t xml:space="preserve"> </t>
        </is>
      </c>
      <c r="C19" s="4" t="inlineStr">
        <is>
          <t xml:space="preserve"> </t>
        </is>
      </c>
    </row>
    <row r="20">
      <c r="A20" s="3" t="inlineStr">
        <is>
          <t>Impaired Long-Lived Assets Held and Used [Line Items]</t>
        </is>
      </c>
      <c r="B20" s="4" t="inlineStr">
        <is>
          <t xml:space="preserve"> </t>
        </is>
      </c>
      <c r="C20" s="4" t="inlineStr">
        <is>
          <t xml:space="preserve"> </t>
        </is>
      </c>
    </row>
    <row r="21">
      <c r="A21" s="4" t="inlineStr">
        <is>
          <t>Long-lived assets-net</t>
        </is>
      </c>
      <c r="B21" s="6" t="n">
        <v>18708</v>
      </c>
      <c r="C21" s="6" t="n">
        <v>17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Basic and Diluted (Details) - USD ($) $ / shares in Units, shares in Thousand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t>
        </is>
      </c>
      <c r="C4" s="6" t="n">
        <v>44419</v>
      </c>
      <c r="D4" s="6" t="n">
        <v>77811</v>
      </c>
    </row>
    <row r="5">
      <c r="A5" s="4" t="inlineStr">
        <is>
          <t>Dividends on Series A convertible preferred stock</t>
        </is>
      </c>
      <c r="B5" s="4" t="inlineStr">
        <is>
          <t>[1]</t>
        </is>
      </c>
      <c r="C5" s="5" t="n">
        <v>-6781</v>
      </c>
      <c r="D5" s="5" t="n">
        <v>-6837</v>
      </c>
    </row>
    <row r="6">
      <c r="A6" s="4" t="inlineStr">
        <is>
          <t>Income allocated to participating preferred stock</t>
        </is>
      </c>
      <c r="B6" s="4" t="inlineStr">
        <is>
          <t>[1]</t>
        </is>
      </c>
      <c r="C6" s="5" t="n">
        <v>-3219</v>
      </c>
      <c r="D6" s="5" t="n">
        <v>-6128</v>
      </c>
    </row>
    <row r="7">
      <c r="A7" s="4" t="inlineStr">
        <is>
          <t>Net income attributable to common stockholders</t>
        </is>
      </c>
      <c r="C7" s="5" t="n">
        <v>34419</v>
      </c>
      <c r="D7" s="5" t="n">
        <v>64846</v>
      </c>
    </row>
    <row r="8">
      <c r="A8" s="3" t="inlineStr">
        <is>
          <t>Effect of dilutive securities:</t>
        </is>
      </c>
      <c r="C8" s="4" t="inlineStr">
        <is>
          <t xml:space="preserve"> </t>
        </is>
      </c>
      <c r="D8" s="4" t="inlineStr">
        <is>
          <t xml:space="preserve"> </t>
        </is>
      </c>
    </row>
    <row r="9">
      <c r="A9" s="4" t="inlineStr">
        <is>
          <t>Allocation of earnings to participating securities</t>
        </is>
      </c>
      <c r="C9" s="5" t="n">
        <v>3219</v>
      </c>
      <c r="D9" s="5" t="n">
        <v>6128</v>
      </c>
    </row>
    <row r="10">
      <c r="A10" s="4" t="inlineStr">
        <is>
          <t>Reallocation of earnings to participating securities</t>
        </is>
      </c>
      <c r="C10" s="5" t="n">
        <v>-3195</v>
      </c>
      <c r="D10" s="5" t="n">
        <v>-6016</v>
      </c>
    </row>
    <row r="11">
      <c r="A11" s="4" t="inlineStr">
        <is>
          <t>Net income available to common stockholders after assumed conversions</t>
        </is>
      </c>
      <c r="C11" s="6" t="n">
        <v>34443</v>
      </c>
      <c r="D11" s="6" t="n">
        <v>64958</v>
      </c>
    </row>
    <row r="12">
      <c r="A12" s="3" t="inlineStr">
        <is>
          <t>Denominator:</t>
        </is>
      </c>
      <c r="C12" s="4" t="inlineStr">
        <is>
          <t xml:space="preserve"> </t>
        </is>
      </c>
      <c r="D12" s="4" t="inlineStr">
        <is>
          <t xml:space="preserve"> </t>
        </is>
      </c>
    </row>
    <row r="13">
      <c r="A13" s="4" t="inlineStr">
        <is>
          <t>Weighted average shares of common stock outstanding, basic (in shares)</t>
        </is>
      </c>
      <c r="C13" s="5" t="n">
        <v>235191</v>
      </c>
      <c r="D13" s="5" t="n">
        <v>232780</v>
      </c>
    </row>
    <row r="14">
      <c r="A14" s="4" t="inlineStr">
        <is>
          <t>Dilutive shares of common stock (in shares)</t>
        </is>
      </c>
      <c r="C14" s="5" t="n">
        <v>1981</v>
      </c>
      <c r="D14" s="5" t="n">
        <v>4743</v>
      </c>
    </row>
    <row r="15">
      <c r="A15" s="4" t="inlineStr">
        <is>
          <t>Weighted-average shares of common stock outstanding, diluted (in shares)</t>
        </is>
      </c>
      <c r="C15" s="5" t="n">
        <v>237172</v>
      </c>
      <c r="D15" s="5" t="n">
        <v>237523</v>
      </c>
    </row>
    <row r="16">
      <c r="A16" s="3" t="inlineStr">
        <is>
          <t>Earnings per share:</t>
        </is>
      </c>
      <c r="C16" s="4" t="inlineStr">
        <is>
          <t xml:space="preserve"> </t>
        </is>
      </c>
      <c r="D16" s="4" t="inlineStr">
        <is>
          <t xml:space="preserve"> </t>
        </is>
      </c>
    </row>
    <row r="17">
      <c r="A17" s="4" t="inlineStr">
        <is>
          <t>Basic (in USD per share)</t>
        </is>
      </c>
      <c r="C17" s="9" t="n">
        <v>0.15</v>
      </c>
      <c r="D17" s="9" t="n">
        <v>0.28</v>
      </c>
    </row>
    <row r="18">
      <c r="A18" s="4" t="inlineStr">
        <is>
          <t>Diluted (in USD per share)</t>
        </is>
      </c>
      <c r="C18" s="9" t="n">
        <v>0.15</v>
      </c>
      <c r="D18" s="9" t="n">
        <v>0.27</v>
      </c>
    </row>
    <row r="19"/>
    <row r="20">
      <c r="A20" s="4" t="inlineStr">
        <is>
          <t>[1]Amounts in this line item are associated with a related party for all periods presented.</t>
        </is>
      </c>
    </row>
  </sheetData>
  <mergeCells count="4">
    <mergeCell ref="A1:B2"/>
    <mergeCell ref="C1:D1"/>
    <mergeCell ref="A20:C20"/>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hares outstanding (in shares)</t>
        </is>
      </c>
      <c r="B4" s="5" t="n">
        <v>22</v>
      </c>
      <c r="C4" s="5" t="n">
        <v>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Net Sales by Reporting Segment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B4" s="4" t="inlineStr">
        <is>
          <t>[1]</t>
        </is>
      </c>
      <c r="C4" s="6" t="n">
        <v>329276</v>
      </c>
      <c r="D4" s="6" t="n">
        <v>355708</v>
      </c>
    </row>
    <row r="5">
      <c r="A5" s="4" t="inlineStr">
        <is>
          <t>North America</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306534</v>
      </c>
      <c r="D7" s="5" t="n">
        <v>339512</v>
      </c>
    </row>
    <row r="8">
      <c r="A8" s="4" t="inlineStr">
        <is>
          <t>Europ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5" t="n">
        <v>18659</v>
      </c>
      <c r="D10" s="5" t="n">
        <v>14142</v>
      </c>
    </row>
    <row r="11">
      <c r="A11" s="4" t="inlineStr">
        <is>
          <t>Asia-Pacific</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5" t="n">
        <v>2244</v>
      </c>
      <c r="D13" s="5" t="n">
        <v>675</v>
      </c>
    </row>
    <row r="14">
      <c r="A14" s="4" t="inlineStr">
        <is>
          <t>Oth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6" t="n">
        <v>1839</v>
      </c>
      <c r="D16" s="6" t="n">
        <v>1379</v>
      </c>
    </row>
    <row r="17"/>
    <row r="18">
      <c r="A18" s="4" t="inlineStr">
        <is>
          <t>[1]Includes $189.7 million and $210.5 million for the three months ended March 31, 2025 and 2024, respectively, from a related party</t>
        </is>
      </c>
    </row>
  </sheetData>
  <mergeCells count="4">
    <mergeCell ref="A1:B2"/>
    <mergeCell ref="C1:D1"/>
    <mergeCell ref="A18:C18"/>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VENUE - Narrative (Details) - USD ($) $ in Thousands</t>
        </is>
      </c>
      <c r="D1" s="2" t="inlineStr">
        <is>
          <t>3 Months Ended</t>
        </is>
      </c>
      <c r="E1" s="2" t="inlineStr">
        <is>
          <t>12 Months Ended</t>
        </is>
      </c>
    </row>
    <row r="2">
      <c r="C2" s="2" t="inlineStr">
        <is>
          <t>Aug. 01, 2022</t>
        </is>
      </c>
      <c r="D2" s="2" t="inlineStr">
        <is>
          <t>Mar. 31, 2025</t>
        </is>
      </c>
      <c r="E2" s="2" t="inlineStr">
        <is>
          <t>Dec. 31, 2023</t>
        </is>
      </c>
      <c r="F2" s="2" t="inlineStr">
        <is>
          <t>Dec. 31, 2024</t>
        </is>
      </c>
      <c r="G2" s="2" t="inlineStr">
        <is>
          <t>Mar. 31, 2024</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otional allowance included as a reduction of revenue</t>
        </is>
      </c>
      <c r="C4" s="4" t="inlineStr">
        <is>
          <t xml:space="preserve"> </t>
        </is>
      </c>
      <c r="D4" s="6" t="n">
        <v>110200</v>
      </c>
      <c r="E4" s="4" t="inlineStr">
        <is>
          <t xml:space="preserve"> </t>
        </is>
      </c>
      <c r="F4" s="4" t="inlineStr">
        <is>
          <t xml:space="preserve"> </t>
        </is>
      </c>
      <c r="G4" s="6" t="n">
        <v>95000</v>
      </c>
    </row>
    <row r="5">
      <c r="A5" s="4" t="inlineStr">
        <is>
          <t>Accrued promotional allowance</t>
        </is>
      </c>
      <c r="B5" s="4" t="inlineStr">
        <is>
          <t>[1]</t>
        </is>
      </c>
      <c r="C5" s="4" t="inlineStr">
        <is>
          <t xml:space="preserve"> </t>
        </is>
      </c>
      <c r="D5" s="6" t="n">
        <v>151327</v>
      </c>
      <c r="E5" s="4" t="inlineStr">
        <is>
          <t xml:space="preserve"> </t>
        </is>
      </c>
      <c r="F5" s="6" t="n">
        <v>135948</v>
      </c>
      <c r="G5" s="4" t="inlineStr">
        <is>
          <t xml:space="preserve"> </t>
        </is>
      </c>
    </row>
    <row r="6">
      <c r="A6" s="4" t="inlineStr">
        <is>
          <t>Written notice for cancellation</t>
        </is>
      </c>
      <c r="C6" s="4" t="inlineStr">
        <is>
          <t xml:space="preserve"> </t>
        </is>
      </c>
      <c r="D6" s="4" t="inlineStr">
        <is>
          <t>12 months</t>
        </is>
      </c>
      <c r="E6" s="4" t="inlineStr">
        <is>
          <t xml:space="preserve"> </t>
        </is>
      </c>
      <c r="F6" s="4" t="inlineStr">
        <is>
          <t xml:space="preserve"> </t>
        </is>
      </c>
      <c r="G6" s="4" t="inlineStr">
        <is>
          <t xml:space="preserve"> </t>
        </is>
      </c>
    </row>
    <row r="7">
      <c r="A7" s="4" t="inlineStr">
        <is>
          <t>Pepsi</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ond cancellable term</t>
        </is>
      </c>
      <c r="C9" s="4" t="inlineStr">
        <is>
          <t xml:space="preserve"> </t>
        </is>
      </c>
      <c r="D9" s="4" t="inlineStr">
        <is>
          <t>29 years</t>
        </is>
      </c>
      <c r="E9" s="4" t="inlineStr">
        <is>
          <t xml:space="preserve"> </t>
        </is>
      </c>
      <c r="F9" s="4" t="inlineStr">
        <is>
          <t xml:space="preserve"> </t>
        </is>
      </c>
      <c r="G9" s="4" t="inlineStr">
        <is>
          <t xml:space="preserve"> </t>
        </is>
      </c>
    </row>
    <row r="10">
      <c r="A10" s="4" t="inlineStr">
        <is>
          <t>Third cancellable term</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Total payment</t>
        </is>
      </c>
      <c r="C11" s="6" t="n">
        <v>250000</v>
      </c>
      <c r="D11" s="4" t="inlineStr">
        <is>
          <t xml:space="preserve"> </t>
        </is>
      </c>
      <c r="E11" s="4" t="inlineStr">
        <is>
          <t xml:space="preserve"> </t>
        </is>
      </c>
      <c r="F11" s="4" t="inlineStr">
        <is>
          <t xml:space="preserve"> </t>
        </is>
      </c>
      <c r="G11" s="4" t="inlineStr">
        <is>
          <t xml:space="preserve"> </t>
        </is>
      </c>
    </row>
    <row r="12">
      <c r="A12" s="4" t="inlineStr">
        <is>
          <t>Accrued distributor termination fees</t>
        </is>
      </c>
      <c r="C12" s="6" t="n">
        <v>227800</v>
      </c>
      <c r="D12" s="4" t="inlineStr">
        <is>
          <t xml:space="preserve"> </t>
        </is>
      </c>
      <c r="E12" s="6" t="n">
        <v>-34800</v>
      </c>
      <c r="F12" s="4" t="inlineStr">
        <is>
          <t xml:space="preserve"> </t>
        </is>
      </c>
      <c r="G12" s="4" t="inlineStr">
        <is>
          <t xml:space="preserve"> </t>
        </is>
      </c>
    </row>
    <row r="13"/>
    <row r="14">
      <c r="A14" s="4" t="inlineStr">
        <is>
          <t>[1]Includes $88.7 million and $75.1 million due to a related party as of March 31, 2025 and December 31, 2024, respectively.</t>
        </is>
      </c>
    </row>
  </sheetData>
  <mergeCells count="3">
    <mergeCell ref="A1:B2"/>
    <mergeCell ref="A14:F14"/>
    <mergeCell ref="A13:F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ACQUISITION - Narrative (Details) - Big Beverages Acquisition $ in Millions</t>
        </is>
      </c>
      <c r="B1" s="2" t="inlineStr">
        <is>
          <t>Nov. 01, 2024 USD ($)</t>
        </is>
      </c>
    </row>
    <row r="2">
      <c r="A2" s="3" t="inlineStr">
        <is>
          <t>Asset Acquisition [Line Items]</t>
        </is>
      </c>
      <c r="B2" s="4" t="inlineStr">
        <is>
          <t xml:space="preserve"> </t>
        </is>
      </c>
    </row>
    <row r="3">
      <c r="A3" s="4" t="inlineStr">
        <is>
          <t>Outstanding voting equity interests (as a percent)</t>
        </is>
      </c>
      <c r="B3" s="8" t="n">
        <v>1</v>
      </c>
    </row>
    <row r="4">
      <c r="A4" s="4" t="inlineStr">
        <is>
          <t>Total purchase consideration</t>
        </is>
      </c>
      <c r="B4" s="10" t="n">
        <v>75.3</v>
      </c>
    </row>
    <row r="5">
      <c r="A5" s="4" t="inlineStr">
        <is>
          <t>Cash acquired</t>
        </is>
      </c>
      <c r="B5" s="12" t="n">
        <v>1.5</v>
      </c>
    </row>
    <row r="6">
      <c r="A6" s="4" t="inlineStr">
        <is>
          <t>Integration costs</t>
        </is>
      </c>
      <c r="B6" s="10"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llocation of the Total Purchase Consideration (Details) - USD ($) $ in Thousands</t>
        </is>
      </c>
      <c r="B1" s="2" t="inlineStr">
        <is>
          <t>Mar. 31, 2025</t>
        </is>
      </c>
      <c r="C1" s="2" t="inlineStr">
        <is>
          <t>Dec. 31, 2024</t>
        </is>
      </c>
    </row>
    <row r="2">
      <c r="A2" s="3" t="inlineStr">
        <is>
          <t>Asset Acquisition [Line Items]</t>
        </is>
      </c>
      <c r="B2" s="4" t="inlineStr">
        <is>
          <t xml:space="preserve"> </t>
        </is>
      </c>
      <c r="C2" s="4" t="inlineStr">
        <is>
          <t xml:space="preserve"> </t>
        </is>
      </c>
    </row>
    <row r="3">
      <c r="A3" s="4" t="inlineStr">
        <is>
          <t>Goodwill</t>
        </is>
      </c>
      <c r="B3" s="6" t="n">
        <v>72128</v>
      </c>
      <c r="C3" s="6" t="n">
        <v>71582</v>
      </c>
    </row>
    <row r="4">
      <c r="A4" s="4" t="inlineStr">
        <is>
          <t>Big Beverages Acquisitio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Purchase Consideration</t>
        </is>
      </c>
      <c r="B6" s="5" t="n">
        <v>76812</v>
      </c>
      <c r="C6" s="4" t="inlineStr">
        <is>
          <t xml:space="preserve"> </t>
        </is>
      </c>
    </row>
    <row r="7">
      <c r="A7" s="4" t="inlineStr">
        <is>
          <t>Goodwill</t>
        </is>
      </c>
      <c r="B7" s="5" t="n">
        <v>58257</v>
      </c>
      <c r="C7" s="4" t="inlineStr">
        <is>
          <t xml:space="preserve"> </t>
        </is>
      </c>
    </row>
    <row r="8">
      <c r="A8" s="4" t="inlineStr">
        <is>
          <t>Property, Plant and Equipment Acquired</t>
        </is>
      </c>
      <c r="B8" s="5" t="n">
        <v>13254</v>
      </c>
      <c r="C8" s="4" t="inlineStr">
        <is>
          <t xml:space="preserve"> </t>
        </is>
      </c>
    </row>
    <row r="9">
      <c r="A9" s="4" t="inlineStr">
        <is>
          <t>Other Net Identifiable Assets Acquired</t>
        </is>
      </c>
      <c r="B9" s="6" t="n">
        <v>530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red Intangible Assets (Details) - Big Beverages Acquisition $ in Thousands</t>
        </is>
      </c>
      <c r="B1" s="2" t="inlineStr">
        <is>
          <t>Nov. 01, 2024 USD ($)</t>
        </is>
      </c>
    </row>
    <row r="2">
      <c r="A2" s="3" t="inlineStr">
        <is>
          <t>Asset Acquisition [Line Items]</t>
        </is>
      </c>
      <c r="B2" s="4" t="inlineStr">
        <is>
          <t xml:space="preserve"> </t>
        </is>
      </c>
    </row>
    <row r="3">
      <c r="A3" s="4" t="inlineStr">
        <is>
          <t>Intangibles</t>
        </is>
      </c>
      <c r="B3" s="6" t="n">
        <v>1400</v>
      </c>
    </row>
    <row r="4">
      <c r="A4" s="4" t="inlineStr">
        <is>
          <t>Customer relationships</t>
        </is>
      </c>
      <c r="B4" s="4" t="inlineStr">
        <is>
          <t xml:space="preserve"> </t>
        </is>
      </c>
    </row>
    <row r="5">
      <c r="A5" s="3" t="inlineStr">
        <is>
          <t>Asset Acquisition [Line Items]</t>
        </is>
      </c>
      <c r="B5" s="4" t="inlineStr">
        <is>
          <t xml:space="preserve"> </t>
        </is>
      </c>
    </row>
    <row r="6">
      <c r="A6" s="4" t="inlineStr">
        <is>
          <t>Estimated Useful Life in Years</t>
        </is>
      </c>
      <c r="B6" s="4" t="inlineStr">
        <is>
          <t>6 years</t>
        </is>
      </c>
    </row>
    <row r="7">
      <c r="A7" s="4" t="inlineStr">
        <is>
          <t>Intangibles</t>
        </is>
      </c>
      <c r="B7" s="6" t="n">
        <v>900</v>
      </c>
    </row>
    <row r="8">
      <c r="A8" s="4" t="inlineStr">
        <is>
          <t>Trade name</t>
        </is>
      </c>
      <c r="B8" s="4" t="inlineStr">
        <is>
          <t xml:space="preserve"> </t>
        </is>
      </c>
    </row>
    <row r="9">
      <c r="A9" s="3" t="inlineStr">
        <is>
          <t>Asset Acquisition [Line Items]</t>
        </is>
      </c>
      <c r="B9" s="4" t="inlineStr">
        <is>
          <t xml:space="preserve"> </t>
        </is>
      </c>
    </row>
    <row r="10">
      <c r="A10" s="4" t="inlineStr">
        <is>
          <t>Estimated Useful Life in Years</t>
        </is>
      </c>
      <c r="B10" s="4" t="inlineStr">
        <is>
          <t>3 years</t>
        </is>
      </c>
    </row>
    <row r="11">
      <c r="A11" s="4" t="inlineStr">
        <is>
          <t>Intangibles</t>
        </is>
      </c>
      <c r="B11"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Parenthetical) - USD ($) $ in Thousands</t>
        </is>
      </c>
      <c r="C1" s="2" t="inlineStr">
        <is>
          <t>3 Months Ended</t>
        </is>
      </c>
    </row>
    <row r="2">
      <c r="C2" s="2" t="inlineStr">
        <is>
          <t>Mar. 31, 2025</t>
        </is>
      </c>
      <c r="D2" s="2" t="inlineStr">
        <is>
          <t>Mar. 31, 2024</t>
        </is>
      </c>
    </row>
    <row r="3">
      <c r="A3" s="4" t="inlineStr">
        <is>
          <t>Revenue</t>
        </is>
      </c>
      <c r="B3" s="4" t="inlineStr">
        <is>
          <t>[1]</t>
        </is>
      </c>
      <c r="C3" s="6" t="n">
        <v>329276</v>
      </c>
      <c r="D3" s="6" t="n">
        <v>355708</v>
      </c>
    </row>
    <row r="4">
      <c r="A4" s="4" t="inlineStr">
        <is>
          <t>Selling, general and administrative expenses</t>
        </is>
      </c>
      <c r="B4" s="4" t="inlineStr">
        <is>
          <t>[2]</t>
        </is>
      </c>
      <c r="C4" s="5" t="n">
        <v>120342</v>
      </c>
      <c r="D4" s="5" t="n">
        <v>99017</v>
      </c>
    </row>
    <row r="5">
      <c r="A5" s="4" t="inlineStr">
        <is>
          <t>Related Party</t>
        </is>
      </c>
      <c r="C5" s="4" t="inlineStr">
        <is>
          <t xml:space="preserve"> </t>
        </is>
      </c>
      <c r="D5" s="4" t="inlineStr">
        <is>
          <t xml:space="preserve"> </t>
        </is>
      </c>
    </row>
    <row r="6">
      <c r="A6" s="4" t="inlineStr">
        <is>
          <t>Revenue</t>
        </is>
      </c>
      <c r="C6" s="5" t="n">
        <v>189700</v>
      </c>
      <c r="D6" s="5" t="n">
        <v>210500</v>
      </c>
    </row>
    <row r="7">
      <c r="A7" s="4" t="inlineStr">
        <is>
          <t>Selling, general and administrative expenses</t>
        </is>
      </c>
      <c r="C7" s="6" t="n">
        <v>800</v>
      </c>
      <c r="D7" s="6" t="n">
        <v>700</v>
      </c>
    </row>
    <row r="8"/>
    <row r="9">
      <c r="A9" s="4" t="inlineStr">
        <is>
          <t>[1]Includes $189.7 million and $210.5 million for the three months ended March 31, 2025 and 2024, respectively, from a related party[2]Includes $0.8 million and $0.7 million for the three months ended March 31, 2025 and 2024, respectively, from a related party.</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17354</v>
      </c>
      <c r="C3" s="6" t="n">
        <v>108786</v>
      </c>
    </row>
    <row r="4">
      <c r="A4" s="4" t="inlineStr">
        <is>
          <t>Raw materials</t>
        </is>
      </c>
      <c r="B4" s="5" t="n">
        <v>28559</v>
      </c>
      <c r="C4" s="5" t="n">
        <v>27088</v>
      </c>
    </row>
    <row r="5">
      <c r="A5" s="4" t="inlineStr">
        <is>
          <t>Less: inventory reserve</t>
        </is>
      </c>
      <c r="B5" s="5" t="n">
        <v>-4754</v>
      </c>
      <c r="C5" s="5" t="n">
        <v>-4709</v>
      </c>
    </row>
    <row r="6">
      <c r="A6" s="4" t="inlineStr">
        <is>
          <t>Inventories-net</t>
        </is>
      </c>
      <c r="B6" s="6" t="n">
        <v>141159</v>
      </c>
      <c r="C6" s="6" t="n">
        <v>131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2719</v>
      </c>
      <c r="C3" s="6" t="n">
        <v>-10791</v>
      </c>
    </row>
    <row r="4">
      <c r="A4" s="4" t="inlineStr">
        <is>
          <t>Property, plant and equipment-net</t>
        </is>
      </c>
      <c r="B4" s="5" t="n">
        <v>58698</v>
      </c>
      <c r="C4" s="5" t="n">
        <v>55602</v>
      </c>
    </row>
    <row r="5">
      <c r="A5" s="4" t="inlineStr">
        <is>
          <t>Merchandising equipment - cooler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43441</v>
      </c>
      <c r="C7" s="5" t="n">
        <v>39231</v>
      </c>
    </row>
    <row r="8">
      <c r="A8" s="4" t="inlineStr">
        <is>
          <t>Merchandising equipment - coolers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useful life</t>
        </is>
      </c>
      <c r="B10" s="4" t="inlineStr">
        <is>
          <t>3 years</t>
        </is>
      </c>
      <c r="C10" s="4" t="inlineStr">
        <is>
          <t xml:space="preserve"> </t>
        </is>
      </c>
    </row>
    <row r="11">
      <c r="A11" s="4" t="inlineStr">
        <is>
          <t>Merchandising equipment - coolers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useful life</t>
        </is>
      </c>
      <c r="B13" s="4" t="inlineStr">
        <is>
          <t>7 years</t>
        </is>
      </c>
      <c r="C13" s="4" t="inlineStr">
        <is>
          <t xml:space="preserve"> </t>
        </is>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equipment useful life</t>
        </is>
      </c>
      <c r="B16" s="4" t="inlineStr">
        <is>
          <t>5 years</t>
        </is>
      </c>
      <c r="C16" s="4" t="inlineStr">
        <is>
          <t xml:space="preserve"> </t>
        </is>
      </c>
    </row>
    <row r="17">
      <c r="A17" s="4" t="inlineStr">
        <is>
          <t>Property, plant, and equipment, gross</t>
        </is>
      </c>
      <c r="B17" s="6" t="n">
        <v>12237</v>
      </c>
      <c r="C17" s="5" t="n">
        <v>12237</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683</v>
      </c>
      <c r="C20" s="5" t="n">
        <v>10136</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equipment useful life</t>
        </is>
      </c>
      <c r="B23" s="4" t="inlineStr">
        <is>
          <t>7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equipment useful life</t>
        </is>
      </c>
      <c r="B26" s="4" t="inlineStr">
        <is>
          <t>15 years</t>
        </is>
      </c>
      <c r="C26" s="4" t="inlineStr">
        <is>
          <t xml:space="preserve"> </t>
        </is>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375</v>
      </c>
      <c r="C29" s="5" t="n">
        <v>2561</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equipment useful life</t>
        </is>
      </c>
      <c r="B32" s="4" t="inlineStr">
        <is>
          <t>3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equipment useful life</t>
        </is>
      </c>
      <c r="B35" s="4" t="inlineStr">
        <is>
          <t>5 years</t>
        </is>
      </c>
      <c r="C35" s="4" t="inlineStr">
        <is>
          <t xml:space="preserve"> </t>
        </is>
      </c>
    </row>
    <row r="36">
      <c r="A36" s="4" t="inlineStr">
        <is>
          <t>Office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681</v>
      </c>
      <c r="C38" s="6" t="n">
        <v>2228</v>
      </c>
    </row>
    <row r="39">
      <c r="A39" s="4" t="inlineStr">
        <is>
          <t>Office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equipment useful life</t>
        </is>
      </c>
      <c r="B41" s="4" t="inlineStr">
        <is>
          <t>3 years</t>
        </is>
      </c>
      <c r="C41" s="4" t="inlineStr">
        <is>
          <t xml:space="preserve"> </t>
        </is>
      </c>
    </row>
    <row r="42">
      <c r="A42" s="4" t="inlineStr">
        <is>
          <t>Office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equipment useful life</t>
        </is>
      </c>
      <c r="B44" s="4" t="inlineStr">
        <is>
          <t>7 years</t>
        </is>
      </c>
      <c r="C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10" t="n">
        <v>2.4</v>
      </c>
      <c r="C4" s="10" t="n">
        <v>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INTANGIBLE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s including goodwill</t>
        </is>
      </c>
      <c r="B4" s="10" t="n">
        <v>72.09999999999999</v>
      </c>
      <c r="C4" s="4" t="inlineStr">
        <is>
          <t xml:space="preserve"> </t>
        </is>
      </c>
      <c r="D4" s="10" t="n">
        <v>71.59999999999999</v>
      </c>
    </row>
    <row r="5">
      <c r="A5" s="4" t="inlineStr">
        <is>
          <t>Amortization of intangibles</t>
        </is>
      </c>
      <c r="B5" s="10" t="n">
        <v>0.2</v>
      </c>
      <c r="C5" s="10" t="n">
        <v>0.1</v>
      </c>
      <c r="D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ccumulated Amortization of Intangible Assets (Details) - USD ($) $ in Thousands</t>
        </is>
      </c>
      <c r="B1" s="2" t="inlineStr">
        <is>
          <t>Mar. 31, 2025</t>
        </is>
      </c>
      <c r="C1" s="2" t="inlineStr">
        <is>
          <t>Dec. 31, 2024</t>
        </is>
      </c>
    </row>
    <row r="2">
      <c r="A2" s="3" t="inlineStr">
        <is>
          <t>Definite-lived intangible assets</t>
        </is>
      </c>
      <c r="B2" s="4" t="inlineStr">
        <is>
          <t xml:space="preserve"> </t>
        </is>
      </c>
      <c r="C2" s="4" t="inlineStr">
        <is>
          <t xml:space="preserve"> </t>
        </is>
      </c>
    </row>
    <row r="3">
      <c r="A3" s="4" t="inlineStr">
        <is>
          <t>Customer relationships</t>
        </is>
      </c>
      <c r="B3" s="6" t="n">
        <v>14505</v>
      </c>
      <c r="C3" s="6" t="n">
        <v>13970</v>
      </c>
    </row>
    <row r="4">
      <c r="A4" s="4" t="inlineStr">
        <is>
          <t>Trade name</t>
        </is>
      </c>
      <c r="B4" s="5" t="n">
        <v>500</v>
      </c>
      <c r="C4" s="5" t="n">
        <v>500</v>
      </c>
    </row>
    <row r="5">
      <c r="A5" s="4" t="inlineStr">
        <is>
          <t>Less: accumulated amortization</t>
        </is>
      </c>
      <c r="B5" s="5" t="n">
        <v>-3014</v>
      </c>
      <c r="C5" s="5" t="n">
        <v>-2692</v>
      </c>
    </row>
    <row r="6">
      <c r="A6" s="4" t="inlineStr">
        <is>
          <t>Definite-lived intangible assets, net</t>
        </is>
      </c>
      <c r="B6" s="5" t="n">
        <v>11991</v>
      </c>
      <c r="C6" s="5" t="n">
        <v>11778</v>
      </c>
    </row>
    <row r="7">
      <c r="A7" s="3" t="inlineStr">
        <is>
          <t>Indefinite-lived intangible assets</t>
        </is>
      </c>
      <c r="B7" s="4" t="inlineStr">
        <is>
          <t xml:space="preserve"> </t>
        </is>
      </c>
      <c r="C7" s="4" t="inlineStr">
        <is>
          <t xml:space="preserve"> </t>
        </is>
      </c>
    </row>
    <row r="8">
      <c r="A8" s="4" t="inlineStr">
        <is>
          <t>Brands</t>
        </is>
      </c>
      <c r="B8" s="5" t="n">
        <v>453</v>
      </c>
      <c r="C8" s="5" t="n">
        <v>435</v>
      </c>
    </row>
    <row r="9">
      <c r="A9" s="4" t="inlineStr">
        <is>
          <t>Intangibles-net</t>
        </is>
      </c>
      <c r="B9" s="6" t="n">
        <v>12444</v>
      </c>
      <c r="C9" s="6" t="n">
        <v>12213</v>
      </c>
    </row>
    <row r="10">
      <c r="A10" s="4" t="inlineStr">
        <is>
          <t>Customer relationships | Minimum</t>
        </is>
      </c>
      <c r="B10" s="4" t="inlineStr">
        <is>
          <t xml:space="preserve"> </t>
        </is>
      </c>
      <c r="C10" s="4" t="inlineStr">
        <is>
          <t xml:space="preserve"> </t>
        </is>
      </c>
    </row>
    <row r="11">
      <c r="A11" s="3" t="inlineStr">
        <is>
          <t>Definite-lived intangible assets</t>
        </is>
      </c>
      <c r="B11" s="4" t="inlineStr">
        <is>
          <t xml:space="preserve"> </t>
        </is>
      </c>
      <c r="C11" s="4" t="inlineStr">
        <is>
          <t xml:space="preserve"> </t>
        </is>
      </c>
    </row>
    <row r="12">
      <c r="A12" s="4" t="inlineStr">
        <is>
          <t>Estimated Useful Life in Years</t>
        </is>
      </c>
      <c r="B12" s="4" t="inlineStr">
        <is>
          <t>6 years</t>
        </is>
      </c>
      <c r="C12" s="4" t="inlineStr">
        <is>
          <t xml:space="preserve"> </t>
        </is>
      </c>
    </row>
    <row r="13">
      <c r="A13" s="4" t="inlineStr">
        <is>
          <t>Customer relationships | Maximum</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Estimated Useful Life in Years</t>
        </is>
      </c>
      <c r="B15" s="4" t="inlineStr">
        <is>
          <t>25 years</t>
        </is>
      </c>
      <c r="C15" s="4" t="inlineStr">
        <is>
          <t xml:space="preserve"> </t>
        </is>
      </c>
    </row>
    <row r="16">
      <c r="A16" s="4" t="inlineStr">
        <is>
          <t>Trade name</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Estimated Useful Life in Years</t>
        </is>
      </c>
      <c r="B18" s="4" t="inlineStr">
        <is>
          <t>3 years</t>
        </is>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642</v>
      </c>
    </row>
    <row r="4">
      <c r="A4" s="4" t="inlineStr">
        <is>
          <t>2026</t>
        </is>
      </c>
      <c r="B4" s="5" t="n">
        <v>856</v>
      </c>
    </row>
    <row r="5">
      <c r="A5" s="4" t="inlineStr">
        <is>
          <t>2027</t>
        </is>
      </c>
      <c r="B5" s="5" t="n">
        <v>829</v>
      </c>
    </row>
    <row r="6">
      <c r="A6" s="4" t="inlineStr">
        <is>
          <t>2028</t>
        </is>
      </c>
      <c r="B6" s="5" t="n">
        <v>690</v>
      </c>
    </row>
    <row r="7">
      <c r="A7" s="4" t="inlineStr">
        <is>
          <t>2029</t>
        </is>
      </c>
      <c r="B7" s="5" t="n">
        <v>690</v>
      </c>
    </row>
    <row r="8">
      <c r="A8" s="4" t="inlineStr">
        <is>
          <t>Thereafter</t>
        </is>
      </c>
      <c r="B8" s="5" t="n">
        <v>8284</v>
      </c>
    </row>
    <row r="9">
      <c r="A9" s="4" t="inlineStr">
        <is>
          <t>Total</t>
        </is>
      </c>
      <c r="B9" s="6" t="n">
        <v>11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Narrative (Details) - USD ($) $ in Thousands</t>
        </is>
      </c>
      <c r="C1" s="2" t="inlineStr">
        <is>
          <t>Mar. 31, 2025</t>
        </is>
      </c>
      <c r="D1" s="2" t="inlineStr">
        <is>
          <t>Dec. 31, 2024</t>
        </is>
      </c>
    </row>
    <row r="2">
      <c r="A2" s="3" t="inlineStr">
        <is>
          <t>Supplier Finance Program [Line Items]</t>
        </is>
      </c>
      <c r="C2" s="4" t="inlineStr">
        <is>
          <t xml:space="preserve"> </t>
        </is>
      </c>
      <c r="D2" s="4" t="inlineStr">
        <is>
          <t xml:space="preserve"> </t>
        </is>
      </c>
    </row>
    <row r="3">
      <c r="A3" s="4" t="inlineStr">
        <is>
          <t>Accounts payable</t>
        </is>
      </c>
      <c r="B3" s="4" t="inlineStr">
        <is>
          <t>[1]</t>
        </is>
      </c>
      <c r="C3" s="6" t="n">
        <v>61052</v>
      </c>
      <c r="D3" s="6" t="n">
        <v>41287</v>
      </c>
    </row>
    <row r="4">
      <c r="A4" s="4" t="inlineStr">
        <is>
          <t>Accrued legal</t>
        </is>
      </c>
      <c r="C4" s="5" t="n">
        <v>67669</v>
      </c>
      <c r="D4" s="5" t="n">
        <v>63328</v>
      </c>
    </row>
    <row r="5">
      <c r="A5" s="4" t="inlineStr">
        <is>
          <t>Strong Arm Productions Lawsuit</t>
        </is>
      </c>
      <c r="C5" s="4" t="inlineStr">
        <is>
          <t xml:space="preserve"> </t>
        </is>
      </c>
      <c r="D5" s="4" t="inlineStr">
        <is>
          <t xml:space="preserve"> </t>
        </is>
      </c>
    </row>
    <row r="6">
      <c r="A6" s="3" t="inlineStr">
        <is>
          <t>Supplier Finance Program [Line Items]</t>
        </is>
      </c>
      <c r="C6" s="4" t="inlineStr">
        <is>
          <t xml:space="preserve"> </t>
        </is>
      </c>
      <c r="D6" s="4" t="inlineStr">
        <is>
          <t xml:space="preserve"> </t>
        </is>
      </c>
    </row>
    <row r="7">
      <c r="A7" s="4" t="inlineStr">
        <is>
          <t>Accrued legal</t>
        </is>
      </c>
      <c r="C7" s="6" t="n">
        <v>55900</v>
      </c>
      <c r="D7" s="6" t="n">
        <v>54900</v>
      </c>
    </row>
    <row r="8"/>
    <row r="9">
      <c r="A9" s="4" t="inlineStr">
        <is>
          <t>[1]Includes $9.2 million and $1.7 million due to a related party as of March 31, 2025 and December 31, 2024, respectively.</t>
        </is>
      </c>
    </row>
  </sheetData>
  <mergeCells count="3">
    <mergeCell ref="A9:C9"/>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rued legal</t>
        </is>
      </c>
      <c r="C3" s="6" t="n">
        <v>67669</v>
      </c>
      <c r="D3" s="6" t="n">
        <v>63328</v>
      </c>
    </row>
    <row r="4">
      <c r="A4" s="4" t="inlineStr">
        <is>
          <t>Accrued marketing</t>
        </is>
      </c>
      <c r="C4" s="5" t="n">
        <v>30240</v>
      </c>
      <c r="D4" s="5" t="n">
        <v>34774</v>
      </c>
    </row>
    <row r="5">
      <c r="A5" s="4" t="inlineStr">
        <is>
          <t>Unbilled purchases</t>
        </is>
      </c>
      <c r="C5" s="5" t="n">
        <v>23370</v>
      </c>
      <c r="D5" s="5" t="n">
        <v>13754</v>
      </c>
    </row>
    <row r="6">
      <c r="A6" s="4" t="inlineStr">
        <is>
          <t>Accrued freight</t>
        </is>
      </c>
      <c r="C6" s="5" t="n">
        <v>7077</v>
      </c>
      <c r="D6" s="5" t="n">
        <v>5098</v>
      </c>
    </row>
    <row r="7">
      <c r="A7" s="4" t="inlineStr">
        <is>
          <t>Contractual co-packer obligations</t>
        </is>
      </c>
      <c r="C7" s="5" t="n">
        <v>1980</v>
      </c>
      <c r="D7" s="5" t="n">
        <v>9350</v>
      </c>
    </row>
    <row r="8">
      <c r="A8" s="4" t="inlineStr">
        <is>
          <t>Other accrued expenses</t>
        </is>
      </c>
      <c r="C8" s="5" t="n">
        <v>21710</v>
      </c>
      <c r="D8" s="5" t="n">
        <v>22476</v>
      </c>
    </row>
    <row r="9">
      <c r="A9" s="4" t="inlineStr">
        <is>
          <t>Accrued expenses</t>
        </is>
      </c>
      <c r="B9" s="4" t="inlineStr">
        <is>
          <t>[1]</t>
        </is>
      </c>
      <c r="C9" s="6" t="n">
        <v>152046</v>
      </c>
      <c r="D9" s="6" t="n">
        <v>148780</v>
      </c>
    </row>
    <row r="10"/>
    <row r="11">
      <c r="A11" s="4" t="inlineStr">
        <is>
          <t>[1]Includes $0.2 million and $0.2 million due to a related party as of March 31, 2025 and December 31, 2024, respectively.</t>
        </is>
      </c>
    </row>
  </sheetData>
  <mergeCells count="3">
    <mergeCell ref="A10:C10"/>
    <mergeCell ref="A11:C1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 $ in Millions</t>
        </is>
      </c>
      <c r="C1" s="2" t="inlineStr">
        <is>
          <t>3 Months Ended</t>
        </is>
      </c>
      <c r="E1" s="2" t="inlineStr">
        <is>
          <t>12 Months Ended</t>
        </is>
      </c>
    </row>
    <row r="2">
      <c r="B2" s="2" t="inlineStr">
        <is>
          <t>Aug. 01, 2022</t>
        </is>
      </c>
      <c r="C2" s="2" t="inlineStr">
        <is>
          <t>Mar. 31, 2025</t>
        </is>
      </c>
      <c r="D2" s="2" t="inlineStr">
        <is>
          <t>Mar. 31, 2024</t>
        </is>
      </c>
      <c r="E2" s="2" t="inlineStr">
        <is>
          <t>Dec. 31, 2023</t>
        </is>
      </c>
      <c r="F2" s="2" t="inlineStr">
        <is>
          <t>Dec. 31, 2024</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of outstanding common stock (as a percent)</t>
        </is>
      </c>
      <c r="B5" s="11" t="n">
        <v>0.08500000000000001</v>
      </c>
      <c r="C5" s="4" t="inlineStr">
        <is>
          <t xml:space="preserve"> </t>
        </is>
      </c>
      <c r="D5" s="4" t="inlineStr">
        <is>
          <t xml:space="preserve"> </t>
        </is>
      </c>
      <c r="E5" s="4" t="inlineStr">
        <is>
          <t xml:space="preserve"> </t>
        </is>
      </c>
      <c r="F5" s="4" t="inlineStr">
        <is>
          <t xml:space="preserve"> </t>
        </is>
      </c>
    </row>
    <row r="6">
      <c r="A6" s="4" t="inlineStr">
        <is>
          <t>Accrued distributor termination fees</t>
        </is>
      </c>
      <c r="B6" s="4" t="inlineStr">
        <is>
          <t xml:space="preserve"> </t>
        </is>
      </c>
      <c r="C6" s="10" t="n">
        <v>227.8</v>
      </c>
      <c r="D6" s="4" t="inlineStr">
        <is>
          <t xml:space="preserve"> </t>
        </is>
      </c>
      <c r="E6" s="10" t="n">
        <v>-38.3</v>
      </c>
      <c r="F6" s="4" t="inlineStr">
        <is>
          <t xml:space="preserve"> </t>
        </is>
      </c>
    </row>
    <row r="7">
      <c r="A7" s="4" t="inlineStr">
        <is>
          <t>Deferred revenue recognition, term</t>
        </is>
      </c>
      <c r="B7" s="4" t="inlineStr">
        <is>
          <t>20 years</t>
        </is>
      </c>
      <c r="C7" s="4" t="inlineStr">
        <is>
          <t xml:space="preserve"> </t>
        </is>
      </c>
      <c r="D7" s="4" t="inlineStr">
        <is>
          <t>20 years</t>
        </is>
      </c>
      <c r="E7" s="4" t="inlineStr">
        <is>
          <t xml:space="preserve"> </t>
        </is>
      </c>
      <c r="F7" s="4" t="inlineStr">
        <is>
          <t xml:space="preserve"> </t>
        </is>
      </c>
    </row>
    <row r="8">
      <c r="A8" s="4" t="inlineStr">
        <is>
          <t>Deferred contract asset in other assets</t>
        </is>
      </c>
      <c r="B8" s="10" t="n">
        <v>282.5</v>
      </c>
      <c r="C8" s="4" t="inlineStr">
        <is>
          <t xml:space="preserve"> </t>
        </is>
      </c>
      <c r="D8" s="4" t="inlineStr">
        <is>
          <t xml:space="preserve"> </t>
        </is>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zzanine equity, shares issued (in shares)</t>
        </is>
      </c>
      <c r="B11" s="5" t="n">
        <v>1500000</v>
      </c>
      <c r="C11" s="5" t="n">
        <v>1466666</v>
      </c>
      <c r="D11" s="4" t="inlineStr">
        <is>
          <t xml:space="preserve"> </t>
        </is>
      </c>
      <c r="E11" s="4" t="inlineStr">
        <is>
          <t xml:space="preserve"> </t>
        </is>
      </c>
      <c r="F11" s="5" t="n">
        <v>1466666</v>
      </c>
    </row>
    <row r="12">
      <c r="A12" s="4" t="inlineStr">
        <is>
          <t>Issuance of preferred stock fair value</t>
        </is>
      </c>
      <c r="B12" s="10" t="n">
        <v>832.5</v>
      </c>
      <c r="C12" s="4" t="inlineStr">
        <is>
          <t xml:space="preserve"> </t>
        </is>
      </c>
      <c r="D12" s="4" t="inlineStr">
        <is>
          <t xml:space="preserve"> </t>
        </is>
      </c>
      <c r="E12" s="4" t="inlineStr">
        <is>
          <t xml:space="preserve"> </t>
        </is>
      </c>
      <c r="F12" s="4" t="inlineStr">
        <is>
          <t xml:space="preserve"> </t>
        </is>
      </c>
    </row>
    <row r="13">
      <c r="A13" s="4" t="inlineStr">
        <is>
          <t>Series A Preferred Stock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preferred stock fair value</t>
        </is>
      </c>
      <c r="B15" s="12" t="n">
        <v>832.5</v>
      </c>
      <c r="C15" s="4" t="inlineStr">
        <is>
          <t xml:space="preserve"> </t>
        </is>
      </c>
      <c r="D15" s="4" t="inlineStr">
        <is>
          <t xml:space="preserve"> </t>
        </is>
      </c>
      <c r="E15" s="4" t="inlineStr">
        <is>
          <t xml:space="preserve"> </t>
        </is>
      </c>
      <c r="F15" s="4" t="inlineStr">
        <is>
          <t xml:space="preserve"> </t>
        </is>
      </c>
    </row>
    <row r="16">
      <c r="A16" s="4" t="inlineStr">
        <is>
          <t>Issuance of deferred contract asset in other assets excess</t>
        </is>
      </c>
      <c r="B16" s="6" t="n">
        <v>550</v>
      </c>
      <c r="C16" s="4" t="inlineStr">
        <is>
          <t xml:space="preserve"> </t>
        </is>
      </c>
      <c r="D16" s="4" t="inlineStr">
        <is>
          <t xml:space="preserve"> </t>
        </is>
      </c>
      <c r="E16" s="4" t="inlineStr">
        <is>
          <t xml:space="preserve"> </t>
        </is>
      </c>
      <c r="F16"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33" customWidth="1" min="6" max="6"/>
    <col width="40" customWidth="1" min="7" max="7"/>
    <col width="33" customWidth="1" min="8" max="8"/>
    <col width="40" customWidth="1" min="9" max="9"/>
  </cols>
  <sheetData>
    <row r="1">
      <c r="A1" s="1" t="inlineStr">
        <is>
          <t>MEZZANINE EQUITY (Details) $ / shares in Units, $ in Thousands</t>
        </is>
      </c>
      <c r="G1" s="2" t="inlineStr">
        <is>
          <t>3 Months Ended</t>
        </is>
      </c>
    </row>
    <row r="2">
      <c r="C2" s="2" t="inlineStr">
        <is>
          <t>Nov. 15, 2023</t>
        </is>
      </c>
      <c r="D2" s="2" t="inlineStr">
        <is>
          <t>Nov. 14, 2023</t>
        </is>
      </c>
      <c r="E2" s="2" t="inlineStr">
        <is>
          <t>Nov. 13, 2023</t>
        </is>
      </c>
      <c r="F2" s="2" t="inlineStr">
        <is>
          <t>Aug. 01, 2022 USD ($) $ / shares</t>
        </is>
      </c>
      <c r="G2" s="2" t="inlineStr">
        <is>
          <t>Mar. 31, 2025 USD ($) $ / shares shares</t>
        </is>
      </c>
      <c r="H2" s="2" t="inlineStr">
        <is>
          <t>Mar. 31, 2024 USD ($) $ / shares</t>
        </is>
      </c>
      <c r="I2" s="2" t="inlineStr">
        <is>
          <t>Dec. 31, 2024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Dividends paid | $</t>
        </is>
      </c>
      <c r="B5" s="4" t="inlineStr">
        <is>
          <t>[1]</t>
        </is>
      </c>
      <c r="C5" s="4" t="inlineStr">
        <is>
          <t xml:space="preserve"> </t>
        </is>
      </c>
      <c r="D5" s="4" t="inlineStr">
        <is>
          <t xml:space="preserve"> </t>
        </is>
      </c>
      <c r="E5" s="4" t="inlineStr">
        <is>
          <t xml:space="preserve"> </t>
        </is>
      </c>
      <c r="F5" s="4" t="inlineStr">
        <is>
          <t xml:space="preserve"> </t>
        </is>
      </c>
      <c r="G5" s="6" t="n">
        <v>6781</v>
      </c>
      <c r="H5" s="6" t="n">
        <v>6837</v>
      </c>
      <c r="I5" s="4" t="inlineStr">
        <is>
          <t xml:space="preserve"> </t>
        </is>
      </c>
    </row>
    <row r="6">
      <c r="A6" s="4" t="inlineStr">
        <is>
          <t>Percentage of voting right (as a percent)</t>
        </is>
      </c>
      <c r="C6" s="4" t="inlineStr">
        <is>
          <t xml:space="preserve"> </t>
        </is>
      </c>
      <c r="D6" s="4" t="inlineStr">
        <is>
          <t xml:space="preserve"> </t>
        </is>
      </c>
      <c r="E6" s="4" t="inlineStr">
        <is>
          <t xml:space="preserve"> </t>
        </is>
      </c>
      <c r="F6" s="4" t="inlineStr">
        <is>
          <t xml:space="preserve"> </t>
        </is>
      </c>
      <c r="G6" s="8" t="n">
        <v>0.5</v>
      </c>
      <c r="H6" s="4" t="inlineStr">
        <is>
          <t xml:space="preserve"> </t>
        </is>
      </c>
      <c r="I6" s="4" t="inlineStr">
        <is>
          <t xml:space="preserve"> </t>
        </is>
      </c>
    </row>
    <row r="7">
      <c r="A7" s="4" t="inlineStr">
        <is>
          <t>Series A Preferr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authorized (in shares) | shares</t>
        </is>
      </c>
      <c r="C9" s="4" t="inlineStr">
        <is>
          <t xml:space="preserve"> </t>
        </is>
      </c>
      <c r="D9" s="4" t="inlineStr">
        <is>
          <t xml:space="preserve"> </t>
        </is>
      </c>
      <c r="E9" s="4" t="inlineStr">
        <is>
          <t xml:space="preserve"> </t>
        </is>
      </c>
      <c r="F9" s="4" t="inlineStr">
        <is>
          <t xml:space="preserve"> </t>
        </is>
      </c>
      <c r="G9" s="5" t="n">
        <v>1466666</v>
      </c>
      <c r="H9" s="4" t="inlineStr">
        <is>
          <t xml:space="preserve"> </t>
        </is>
      </c>
      <c r="I9" s="5" t="n">
        <v>1466666</v>
      </c>
    </row>
    <row r="10">
      <c r="A10" s="4" t="inlineStr">
        <is>
          <t>Mezzanine equity, par value (in USD per share) | $ / shares</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7" t="n">
        <v>0.001</v>
      </c>
    </row>
    <row r="11">
      <c r="A11" s="4" t="inlineStr">
        <is>
          <t>Temporary equity, stated value (in USD per share) | $ / shares</t>
        </is>
      </c>
      <c r="C11" s="4" t="inlineStr">
        <is>
          <t xml:space="preserve"> </t>
        </is>
      </c>
      <c r="D11" s="4" t="inlineStr">
        <is>
          <t xml:space="preserve"> </t>
        </is>
      </c>
      <c r="E11" s="4" t="inlineStr">
        <is>
          <t xml:space="preserve"> </t>
        </is>
      </c>
      <c r="F11" s="4" t="inlineStr">
        <is>
          <t xml:space="preserve"> </t>
        </is>
      </c>
      <c r="G11" s="6" t="n">
        <v>375</v>
      </c>
      <c r="H11" s="4" t="inlineStr">
        <is>
          <t xml:space="preserve"> </t>
        </is>
      </c>
      <c r="I11" s="6" t="n">
        <v>375</v>
      </c>
    </row>
    <row r="12">
      <c r="A12" s="4" t="inlineStr">
        <is>
          <t>Issuance of preferred stock fair value | $</t>
        </is>
      </c>
      <c r="C12" s="4" t="inlineStr">
        <is>
          <t xml:space="preserve"> </t>
        </is>
      </c>
      <c r="D12" s="4" t="inlineStr">
        <is>
          <t xml:space="preserve"> </t>
        </is>
      </c>
      <c r="E12" s="4" t="inlineStr">
        <is>
          <t xml:space="preserve"> </t>
        </is>
      </c>
      <c r="F12" s="6" t="n">
        <v>832500</v>
      </c>
      <c r="G12" s="4" t="inlineStr">
        <is>
          <t xml:space="preserve"> </t>
        </is>
      </c>
      <c r="H12" s="4" t="inlineStr">
        <is>
          <t xml:space="preserve"> </t>
        </is>
      </c>
      <c r="I12" s="4" t="inlineStr">
        <is>
          <t xml:space="preserve"> </t>
        </is>
      </c>
    </row>
    <row r="13">
      <c r="A13" s="4" t="inlineStr">
        <is>
          <t>Aggregate fair value (in USD per share) | $ / shares</t>
        </is>
      </c>
      <c r="C13" s="4" t="inlineStr">
        <is>
          <t xml:space="preserve"> </t>
        </is>
      </c>
      <c r="D13" s="4" t="inlineStr">
        <is>
          <t xml:space="preserve"> </t>
        </is>
      </c>
      <c r="E13" s="4" t="inlineStr">
        <is>
          <t xml:space="preserve"> </t>
        </is>
      </c>
      <c r="F13" s="9" t="n">
        <v>567.61</v>
      </c>
      <c r="G13" s="4" t="inlineStr">
        <is>
          <t xml:space="preserve"> </t>
        </is>
      </c>
      <c r="H13" s="4" t="inlineStr">
        <is>
          <t xml:space="preserve"> </t>
        </is>
      </c>
      <c r="I13" s="4" t="inlineStr">
        <is>
          <t xml:space="preserve"> </t>
        </is>
      </c>
    </row>
    <row r="14">
      <c r="A14" s="4" t="inlineStr">
        <is>
          <t>Debt issuance costs | $</t>
        </is>
      </c>
      <c r="C14" s="4" t="inlineStr">
        <is>
          <t xml:space="preserve"> </t>
        </is>
      </c>
      <c r="D14" s="4" t="inlineStr">
        <is>
          <t xml:space="preserve"> </t>
        </is>
      </c>
      <c r="E14" s="4" t="inlineStr">
        <is>
          <t xml:space="preserve"> </t>
        </is>
      </c>
      <c r="F14" s="6" t="n">
        <v>8000</v>
      </c>
      <c r="G14" s="4" t="inlineStr">
        <is>
          <t xml:space="preserve"> </t>
        </is>
      </c>
      <c r="H14" s="4" t="inlineStr">
        <is>
          <t xml:space="preserve"> </t>
        </is>
      </c>
      <c r="I14" s="4" t="inlineStr">
        <is>
          <t xml:space="preserve"> </t>
        </is>
      </c>
    </row>
    <row r="15">
      <c r="A15" s="4" t="inlineStr">
        <is>
          <t>Volatility rate (as a percent)</t>
        </is>
      </c>
      <c r="C15" s="4" t="inlineStr">
        <is>
          <t xml:space="preserve"> </t>
        </is>
      </c>
      <c r="D15" s="4" t="inlineStr">
        <is>
          <t xml:space="preserve"> </t>
        </is>
      </c>
      <c r="E15" s="4" t="inlineStr">
        <is>
          <t xml:space="preserve"> </t>
        </is>
      </c>
      <c r="F15" s="8" t="n">
        <v>0.45</v>
      </c>
      <c r="G15" s="4" t="inlineStr">
        <is>
          <t xml:space="preserve"> </t>
        </is>
      </c>
      <c r="H15" s="4" t="inlineStr">
        <is>
          <t xml:space="preserve"> </t>
        </is>
      </c>
      <c r="I15" s="4" t="inlineStr">
        <is>
          <t xml:space="preserve"> </t>
        </is>
      </c>
    </row>
    <row r="16">
      <c r="A16" s="4" t="inlineStr">
        <is>
          <t>Risk free interest rate (as a percent)</t>
        </is>
      </c>
      <c r="C16" s="4" t="inlineStr">
        <is>
          <t xml:space="preserve"> </t>
        </is>
      </c>
      <c r="D16" s="4" t="inlineStr">
        <is>
          <t xml:space="preserve"> </t>
        </is>
      </c>
      <c r="E16" s="4" t="inlineStr">
        <is>
          <t xml:space="preserve"> </t>
        </is>
      </c>
      <c r="F16" s="11" t="n">
        <v>0.027</v>
      </c>
      <c r="G16" s="4" t="inlineStr">
        <is>
          <t xml:space="preserve"> </t>
        </is>
      </c>
      <c r="H16" s="4" t="inlineStr">
        <is>
          <t xml:space="preserve"> </t>
        </is>
      </c>
      <c r="I16" s="4" t="inlineStr">
        <is>
          <t xml:space="preserve"> </t>
        </is>
      </c>
    </row>
    <row r="17">
      <c r="A17" s="4" t="inlineStr">
        <is>
          <t>Dividend rate (as a percent)</t>
        </is>
      </c>
      <c r="C17" s="4" t="inlineStr">
        <is>
          <t xml:space="preserve"> </t>
        </is>
      </c>
      <c r="D17" s="4" t="inlineStr">
        <is>
          <t xml:space="preserve"> </t>
        </is>
      </c>
      <c r="E17" s="4" t="inlineStr">
        <is>
          <t xml:space="preserve"> </t>
        </is>
      </c>
      <c r="F17" s="8" t="n">
        <v>0.05</v>
      </c>
      <c r="G17" s="8" t="n">
        <v>0.05</v>
      </c>
      <c r="H17" s="4" t="inlineStr">
        <is>
          <t xml:space="preserve"> </t>
        </is>
      </c>
      <c r="I17" s="4" t="inlineStr">
        <is>
          <t xml:space="preserve"> </t>
        </is>
      </c>
    </row>
    <row r="18">
      <c r="A18" s="4" t="inlineStr">
        <is>
          <t>Closing price (in USD per share) | $ / shares</t>
        </is>
      </c>
      <c r="C18" s="4" t="inlineStr">
        <is>
          <t xml:space="preserve"> </t>
        </is>
      </c>
      <c r="D18" s="4" t="inlineStr">
        <is>
          <t xml:space="preserve"> </t>
        </is>
      </c>
      <c r="E18" s="4" t="inlineStr">
        <is>
          <t xml:space="preserve"> </t>
        </is>
      </c>
      <c r="F18" s="9" t="n">
        <v>98.87</v>
      </c>
      <c r="G18" s="4" t="inlineStr">
        <is>
          <t xml:space="preserve"> </t>
        </is>
      </c>
      <c r="H18" s="4" t="inlineStr">
        <is>
          <t xml:space="preserve"> </t>
        </is>
      </c>
      <c r="I18" s="4" t="inlineStr">
        <is>
          <t xml:space="preserve"> </t>
        </is>
      </c>
    </row>
    <row r="19">
      <c r="A19" s="4" t="inlineStr">
        <is>
          <t>Stock split conversion ratio</t>
        </is>
      </c>
      <c r="C19" s="5" t="n">
        <v>15</v>
      </c>
      <c r="D19" s="5" t="n">
        <v>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percentage of debt instrument (as a percent)</t>
        </is>
      </c>
      <c r="C20" s="4" t="inlineStr">
        <is>
          <t xml:space="preserve"> </t>
        </is>
      </c>
      <c r="D20" s="4" t="inlineStr">
        <is>
          <t xml:space="preserve"> </t>
        </is>
      </c>
      <c r="E20" s="4" t="inlineStr">
        <is>
          <t xml:space="preserve"> </t>
        </is>
      </c>
      <c r="F20" s="11" t="n">
        <v>0.125</v>
      </c>
      <c r="G20" s="4" t="inlineStr">
        <is>
          <t xml:space="preserve"> </t>
        </is>
      </c>
      <c r="H20" s="4" t="inlineStr">
        <is>
          <t xml:space="preserve"> </t>
        </is>
      </c>
      <c r="I20" s="4" t="inlineStr">
        <is>
          <t xml:space="preserve"> </t>
        </is>
      </c>
    </row>
    <row r="21">
      <c r="A21" s="4" t="inlineStr">
        <is>
          <t>Liquidation preference | $</t>
        </is>
      </c>
      <c r="C21" s="4" t="inlineStr">
        <is>
          <t xml:space="preserve"> </t>
        </is>
      </c>
      <c r="D21" s="4" t="inlineStr">
        <is>
          <t xml:space="preserve"> </t>
        </is>
      </c>
      <c r="E21" s="4" t="inlineStr">
        <is>
          <t xml:space="preserve"> </t>
        </is>
      </c>
      <c r="F21" s="4" t="inlineStr">
        <is>
          <t xml:space="preserve"> </t>
        </is>
      </c>
      <c r="G21" s="6" t="n">
        <v>550000</v>
      </c>
      <c r="H21" s="4" t="inlineStr">
        <is>
          <t xml:space="preserve"> </t>
        </is>
      </c>
      <c r="I21" s="6" t="n">
        <v>550000</v>
      </c>
    </row>
    <row r="22">
      <c r="A22" s="4" t="inlineStr">
        <is>
          <t>Dividends paid | $</t>
        </is>
      </c>
      <c r="C22" s="4" t="inlineStr">
        <is>
          <t xml:space="preserve"> </t>
        </is>
      </c>
      <c r="D22" s="4" t="inlineStr">
        <is>
          <t xml:space="preserve"> </t>
        </is>
      </c>
      <c r="E22" s="4" t="inlineStr">
        <is>
          <t xml:space="preserve"> </t>
        </is>
      </c>
      <c r="F22" s="4" t="inlineStr">
        <is>
          <t xml:space="preserve"> </t>
        </is>
      </c>
      <c r="G22" s="6" t="n">
        <v>6800</v>
      </c>
      <c r="H22" s="6" t="n">
        <v>6800</v>
      </c>
      <c r="I22" s="4" t="inlineStr">
        <is>
          <t xml:space="preserve"> </t>
        </is>
      </c>
    </row>
    <row r="23">
      <c r="A23" s="4" t="inlineStr">
        <is>
          <t>Dividends per share, declared (in USD per share) | $ / shares</t>
        </is>
      </c>
      <c r="C23" s="4" t="inlineStr">
        <is>
          <t xml:space="preserve"> </t>
        </is>
      </c>
      <c r="D23" s="4" t="inlineStr">
        <is>
          <t xml:space="preserve"> </t>
        </is>
      </c>
      <c r="E23" s="4" t="inlineStr">
        <is>
          <t xml:space="preserve"> </t>
        </is>
      </c>
      <c r="F23" s="4" t="inlineStr">
        <is>
          <t xml:space="preserve"> </t>
        </is>
      </c>
      <c r="G23" s="9" t="n">
        <v>4.62</v>
      </c>
      <c r="H23" s="9" t="n">
        <v>4.66</v>
      </c>
      <c r="I23" s="4" t="inlineStr">
        <is>
          <t xml:space="preserve"> </t>
        </is>
      </c>
    </row>
    <row r="24">
      <c r="A24" s="4" t="inlineStr">
        <is>
          <t>Conversion price (in USD per share) | $ / shares</t>
        </is>
      </c>
      <c r="C24" s="4" t="inlineStr">
        <is>
          <t xml:space="preserve"> </t>
        </is>
      </c>
      <c r="D24" s="4" t="inlineStr">
        <is>
          <t xml:space="preserve"> </t>
        </is>
      </c>
      <c r="E24" s="4" t="inlineStr">
        <is>
          <t xml:space="preserve"> </t>
        </is>
      </c>
      <c r="F24" s="4" t="inlineStr">
        <is>
          <t xml:space="preserve"> </t>
        </is>
      </c>
      <c r="G24" s="6" t="n">
        <v>25</v>
      </c>
      <c r="H24" s="4" t="inlineStr">
        <is>
          <t xml:space="preserve"> </t>
        </is>
      </c>
      <c r="I24" s="4" t="inlineStr">
        <is>
          <t xml:space="preserve"> </t>
        </is>
      </c>
    </row>
    <row r="25">
      <c r="A25" s="4" t="inlineStr">
        <is>
          <t>Conversion ratio</t>
        </is>
      </c>
      <c r="C25" s="4" t="inlineStr">
        <is>
          <t xml:space="preserve"> </t>
        </is>
      </c>
      <c r="D25" s="4" t="inlineStr">
        <is>
          <t xml:space="preserve"> </t>
        </is>
      </c>
      <c r="E25" s="4" t="inlineStr">
        <is>
          <t xml:space="preserve"> </t>
        </is>
      </c>
      <c r="F25" s="4" t="inlineStr">
        <is>
          <t xml:space="preserve"> </t>
        </is>
      </c>
      <c r="G25" s="13" t="n">
        <v>0.07000000000000001</v>
      </c>
      <c r="H25" s="4" t="inlineStr">
        <is>
          <t xml:space="preserve"> </t>
        </is>
      </c>
      <c r="I25" s="4" t="inlineStr">
        <is>
          <t xml:space="preserve"> </t>
        </is>
      </c>
    </row>
    <row r="26">
      <c r="A26" s="4" t="inlineStr">
        <is>
          <t>Convertible shares issued (in shares) | shares</t>
        </is>
      </c>
      <c r="C26" s="4" t="inlineStr">
        <is>
          <t xml:space="preserve"> </t>
        </is>
      </c>
      <c r="D26" s="4" t="inlineStr">
        <is>
          <t xml:space="preserve"> </t>
        </is>
      </c>
      <c r="E26" s="4" t="inlineStr">
        <is>
          <t xml:space="preserve"> </t>
        </is>
      </c>
      <c r="F26" s="4" t="inlineStr">
        <is>
          <t xml:space="preserve"> </t>
        </is>
      </c>
      <c r="G26" s="5" t="n">
        <v>22000000</v>
      </c>
      <c r="H26" s="4" t="inlineStr">
        <is>
          <t xml:space="preserve"> </t>
        </is>
      </c>
      <c r="I26" s="4" t="inlineStr">
        <is>
          <t xml:space="preserve"> </t>
        </is>
      </c>
    </row>
    <row r="27">
      <c r="A27" s="4" t="inlineStr">
        <is>
          <t>Series A Preferred Stock | Securities Purchase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to related party | $</t>
        </is>
      </c>
      <c r="C29" s="4" t="inlineStr">
        <is>
          <t xml:space="preserve"> </t>
        </is>
      </c>
      <c r="D29" s="4" t="inlineStr">
        <is>
          <t xml:space="preserve"> </t>
        </is>
      </c>
      <c r="E29" s="4" t="inlineStr">
        <is>
          <t xml:space="preserve"> </t>
        </is>
      </c>
      <c r="F29" s="6" t="n">
        <v>550000</v>
      </c>
      <c r="G29" s="4" t="inlineStr">
        <is>
          <t xml:space="preserve"> </t>
        </is>
      </c>
      <c r="H29" s="4" t="inlineStr">
        <is>
          <t xml:space="preserve"> </t>
        </is>
      </c>
      <c r="I29" s="4" t="inlineStr">
        <is>
          <t xml:space="preserve"> </t>
        </is>
      </c>
    </row>
    <row r="30">
      <c r="A30" s="4" t="inlineStr">
        <is>
          <t>Common stock, other outstanding (in shares) | shares</t>
        </is>
      </c>
      <c r="C30" s="4" t="inlineStr">
        <is>
          <t xml:space="preserve"> </t>
        </is>
      </c>
      <c r="D30" s="4" t="inlineStr">
        <is>
          <t xml:space="preserve"> </t>
        </is>
      </c>
      <c r="E30" s="4" t="inlineStr">
        <is>
          <t xml:space="preserve"> </t>
        </is>
      </c>
      <c r="F30" s="4" t="inlineStr">
        <is>
          <t xml:space="preserve"> </t>
        </is>
      </c>
      <c r="G30" s="5" t="n">
        <v>11000000</v>
      </c>
      <c r="H30" s="4" t="inlineStr">
        <is>
          <t xml:space="preserve"> </t>
        </is>
      </c>
      <c r="I30" s="4" t="inlineStr">
        <is>
          <t xml:space="preserve"> </t>
        </is>
      </c>
    </row>
    <row r="31">
      <c r="A31" s="4" t="inlineStr">
        <is>
          <t>Eight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rate (as a percent)</t>
        </is>
      </c>
      <c r="C33" s="4" t="inlineStr">
        <is>
          <t xml:space="preserve"> </t>
        </is>
      </c>
      <c r="D33" s="4" t="inlineStr">
        <is>
          <t xml:space="preserve"> </t>
        </is>
      </c>
      <c r="E33" s="4" t="inlineStr">
        <is>
          <t xml:space="preserve"> </t>
        </is>
      </c>
      <c r="F33" s="4" t="inlineStr">
        <is>
          <t xml:space="preserve"> </t>
        </is>
      </c>
      <c r="G33" s="8" t="n">
        <v>0.08</v>
      </c>
      <c r="H33" s="4" t="inlineStr">
        <is>
          <t xml:space="preserve"> </t>
        </is>
      </c>
      <c r="I33" s="4" t="inlineStr">
        <is>
          <t xml:space="preserve"> </t>
        </is>
      </c>
    </row>
    <row r="34">
      <c r="A34" s="4" t="inlineStr">
        <is>
          <t>Ten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 rate (as a percent)</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row>
    <row r="37">
      <c r="A37" s="4" t="inlineStr">
        <is>
          <t>Twelv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 rate (as a percent)</t>
        </is>
      </c>
      <c r="C39" s="4" t="inlineStr">
        <is>
          <t xml:space="preserve"> </t>
        </is>
      </c>
      <c r="D39" s="4" t="inlineStr">
        <is>
          <t xml:space="preserve"> </t>
        </is>
      </c>
      <c r="E39" s="4" t="inlineStr">
        <is>
          <t xml:space="preserve"> </t>
        </is>
      </c>
      <c r="F39" s="4" t="inlineStr">
        <is>
          <t xml:space="preserve"> </t>
        </is>
      </c>
      <c r="G39" s="8" t="n">
        <v>0.12</v>
      </c>
      <c r="H39" s="4" t="inlineStr">
        <is>
          <t xml:space="preserve"> </t>
        </is>
      </c>
      <c r="I39" s="4" t="inlineStr">
        <is>
          <t xml:space="preserve"> </t>
        </is>
      </c>
    </row>
    <row r="40"/>
    <row r="41">
      <c r="A41" s="4" t="inlineStr">
        <is>
          <t>[1]Amounts in this line item are associated with a related party for all periods presented.</t>
        </is>
      </c>
    </row>
  </sheetData>
  <mergeCells count="4">
    <mergeCell ref="A1:B2"/>
    <mergeCell ref="A41:H41"/>
    <mergeCell ref="G1:H1"/>
    <mergeCell ref="A40:H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and Mezzanine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3</t>
        </is>
      </c>
      <c r="B2" s="4" t="inlineStr">
        <is>
          <t xml:space="preserve"> </t>
        </is>
      </c>
      <c r="C2" s="5" t="n">
        <v>231787000</v>
      </c>
      <c r="D2" s="4" t="inlineStr">
        <is>
          <t xml:space="preserve"> </t>
        </is>
      </c>
      <c r="E2" s="4" t="inlineStr">
        <is>
          <t xml:space="preserve"> </t>
        </is>
      </c>
      <c r="F2" s="4" t="inlineStr">
        <is>
          <t xml:space="preserve"> </t>
        </is>
      </c>
    </row>
    <row r="3">
      <c r="A3" s="4" t="inlineStr">
        <is>
          <t>Beginning balance at Dec. 31, 2023</t>
        </is>
      </c>
      <c r="B3" s="6" t="n">
        <v>264040</v>
      </c>
      <c r="C3" s="6" t="n">
        <v>77</v>
      </c>
      <c r="D3" s="6" t="n">
        <v>276717</v>
      </c>
      <c r="E3" s="6" t="n">
        <v>-701</v>
      </c>
      <c r="F3" s="6" t="n">
        <v>-120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3563</v>
      </c>
      <c r="C5" s="4" t="inlineStr">
        <is>
          <t xml:space="preserve"> </t>
        </is>
      </c>
      <c r="D5" s="5" t="n">
        <v>3563</v>
      </c>
      <c r="E5" s="4" t="inlineStr">
        <is>
          <t xml:space="preserve"> </t>
        </is>
      </c>
      <c r="F5" s="4" t="inlineStr">
        <is>
          <t xml:space="preserve"> </t>
        </is>
      </c>
    </row>
    <row r="6">
      <c r="A6" s="4" t="inlineStr">
        <is>
          <t>Stock option exercises, RSUs and PSUs converted (in shares)</t>
        </is>
      </c>
      <c r="B6" s="4" t="inlineStr">
        <is>
          <t xml:space="preserve"> </t>
        </is>
      </c>
      <c r="C6" s="5" t="n">
        <v>1283000</v>
      </c>
      <c r="D6" s="4" t="inlineStr">
        <is>
          <t xml:space="preserve"> </t>
        </is>
      </c>
      <c r="E6" s="4" t="inlineStr">
        <is>
          <t xml:space="preserve"> </t>
        </is>
      </c>
      <c r="F6" s="4" t="inlineStr">
        <is>
          <t xml:space="preserve"> </t>
        </is>
      </c>
    </row>
    <row r="7">
      <c r="A7" s="4" t="inlineStr">
        <is>
          <t>Stock option exercises, RSUs and PSUs converted</t>
        </is>
      </c>
      <c r="B7" s="5" t="n">
        <v>968</v>
      </c>
      <c r="C7" s="6" t="n">
        <v>1</v>
      </c>
      <c r="D7" s="5" t="n">
        <v>967</v>
      </c>
      <c r="E7" s="4" t="inlineStr">
        <is>
          <t xml:space="preserve"> </t>
        </is>
      </c>
      <c r="F7" s="4" t="inlineStr">
        <is>
          <t xml:space="preserve"> </t>
        </is>
      </c>
    </row>
    <row r="8">
      <c r="A8" s="4" t="inlineStr">
        <is>
          <t>Dividends paid to Series A convertible preferred stock</t>
        </is>
      </c>
      <c r="B8" s="5" t="n">
        <v>-6837</v>
      </c>
      <c r="C8" s="4" t="inlineStr">
        <is>
          <t xml:space="preserve"> </t>
        </is>
      </c>
      <c r="D8" s="4" t="inlineStr">
        <is>
          <t xml:space="preserve"> </t>
        </is>
      </c>
      <c r="E8" s="4" t="inlineStr">
        <is>
          <t xml:space="preserve"> </t>
        </is>
      </c>
      <c r="F8" s="5" t="n">
        <v>-6837</v>
      </c>
    </row>
    <row r="9">
      <c r="A9" s="4" t="inlineStr">
        <is>
          <t>Foreign currency translation</t>
        </is>
      </c>
      <c r="B9" s="5" t="n">
        <v>-1354</v>
      </c>
      <c r="C9" s="4" t="inlineStr">
        <is>
          <t xml:space="preserve"> </t>
        </is>
      </c>
      <c r="D9" s="4" t="inlineStr">
        <is>
          <t xml:space="preserve"> </t>
        </is>
      </c>
      <c r="E9" s="5" t="n">
        <v>-1354</v>
      </c>
      <c r="F9" s="4" t="inlineStr">
        <is>
          <t xml:space="preserve"> </t>
        </is>
      </c>
    </row>
    <row r="10">
      <c r="A10" s="4" t="inlineStr">
        <is>
          <t>Net income</t>
        </is>
      </c>
      <c r="B10" s="5" t="n">
        <v>77811</v>
      </c>
      <c r="C10" s="4" t="inlineStr">
        <is>
          <t xml:space="preserve"> </t>
        </is>
      </c>
      <c r="D10" s="4" t="inlineStr">
        <is>
          <t xml:space="preserve"> </t>
        </is>
      </c>
      <c r="E10" s="4" t="inlineStr">
        <is>
          <t xml:space="preserve"> </t>
        </is>
      </c>
      <c r="F10" s="5" t="n">
        <v>77811</v>
      </c>
    </row>
    <row r="11">
      <c r="A11" s="4" t="inlineStr">
        <is>
          <t>Ending balance (in shares) at Mar. 31, 2024</t>
        </is>
      </c>
      <c r="B11" s="4" t="inlineStr">
        <is>
          <t xml:space="preserve"> </t>
        </is>
      </c>
      <c r="C11" s="5" t="n">
        <v>233070000</v>
      </c>
      <c r="D11" s="4" t="inlineStr">
        <is>
          <t xml:space="preserve"> </t>
        </is>
      </c>
      <c r="E11" s="4" t="inlineStr">
        <is>
          <t xml:space="preserve"> </t>
        </is>
      </c>
      <c r="F11" s="4" t="inlineStr">
        <is>
          <t xml:space="preserve"> </t>
        </is>
      </c>
    </row>
    <row r="12">
      <c r="A12" s="4" t="inlineStr">
        <is>
          <t>Ending balance at Mar. 31, 2024</t>
        </is>
      </c>
      <c r="B12" s="6" t="n">
        <v>338191</v>
      </c>
      <c r="C12" s="6" t="n">
        <v>78</v>
      </c>
      <c r="D12" s="5" t="n">
        <v>281247</v>
      </c>
      <c r="E12" s="5" t="n">
        <v>-2055</v>
      </c>
      <c r="F12" s="5" t="n">
        <v>58921</v>
      </c>
    </row>
    <row r="13">
      <c r="A13" s="4" t="inlineStr">
        <is>
          <t>Beginning balance (in shares) at Dec. 31, 2023</t>
        </is>
      </c>
      <c r="B13" s="5" t="n">
        <v>1467000</v>
      </c>
      <c r="C13" s="4" t="inlineStr">
        <is>
          <t xml:space="preserve"> </t>
        </is>
      </c>
      <c r="D13" s="4" t="inlineStr">
        <is>
          <t xml:space="preserve"> </t>
        </is>
      </c>
      <c r="E13" s="4" t="inlineStr">
        <is>
          <t xml:space="preserve"> </t>
        </is>
      </c>
      <c r="F13" s="4" t="inlineStr">
        <is>
          <t xml:space="preserve"> </t>
        </is>
      </c>
    </row>
    <row r="14">
      <c r="A14" s="4" t="inlineStr">
        <is>
          <t>Beginning balance at Dec. 31, 2023</t>
        </is>
      </c>
      <c r="B14" s="6" t="n">
        <v>824488</v>
      </c>
      <c r="C14" s="4" t="inlineStr">
        <is>
          <t xml:space="preserve"> </t>
        </is>
      </c>
      <c r="D14" s="4" t="inlineStr">
        <is>
          <t xml:space="preserve"> </t>
        </is>
      </c>
      <c r="E14" s="4" t="inlineStr">
        <is>
          <t xml:space="preserve"> </t>
        </is>
      </c>
      <c r="F14" s="4" t="inlineStr">
        <is>
          <t xml:space="preserve"> </t>
        </is>
      </c>
    </row>
    <row r="15">
      <c r="A15" s="4" t="inlineStr">
        <is>
          <t>Ending balance (in shares) at Mar. 31, 2024</t>
        </is>
      </c>
      <c r="B15" s="5" t="n">
        <v>1467000</v>
      </c>
      <c r="C15" s="4" t="inlineStr">
        <is>
          <t xml:space="preserve"> </t>
        </is>
      </c>
      <c r="D15" s="4" t="inlineStr">
        <is>
          <t xml:space="preserve"> </t>
        </is>
      </c>
      <c r="E15" s="4" t="inlineStr">
        <is>
          <t xml:space="preserve"> </t>
        </is>
      </c>
      <c r="F15" s="4" t="inlineStr">
        <is>
          <t xml:space="preserve"> </t>
        </is>
      </c>
    </row>
    <row r="16">
      <c r="A16" s="4" t="inlineStr">
        <is>
          <t>Ending balance at Mar. 31, 2024</t>
        </is>
      </c>
      <c r="B16" s="6" t="n">
        <v>824488</v>
      </c>
      <c r="C16" s="4" t="inlineStr">
        <is>
          <t xml:space="preserve"> </t>
        </is>
      </c>
      <c r="D16" s="4" t="inlineStr">
        <is>
          <t xml:space="preserve"> </t>
        </is>
      </c>
      <c r="E16" s="4" t="inlineStr">
        <is>
          <t xml:space="preserve"> </t>
        </is>
      </c>
      <c r="F16" s="4" t="inlineStr">
        <is>
          <t xml:space="preserve"> </t>
        </is>
      </c>
    </row>
    <row r="17">
      <c r="A17" s="4" t="inlineStr">
        <is>
          <t>Beginning balance (in shares) at Dec. 31, 2024</t>
        </is>
      </c>
      <c r="B17" s="5" t="n">
        <v>235013960</v>
      </c>
      <c r="C17" s="5" t="n">
        <v>235014000</v>
      </c>
      <c r="D17" s="4" t="inlineStr">
        <is>
          <t xml:space="preserve"> </t>
        </is>
      </c>
      <c r="E17" s="4" t="inlineStr">
        <is>
          <t xml:space="preserve"> </t>
        </is>
      </c>
      <c r="F17" s="4" t="inlineStr">
        <is>
          <t xml:space="preserve"> </t>
        </is>
      </c>
    </row>
    <row r="18">
      <c r="A18" s="4" t="inlineStr">
        <is>
          <t>Beginning balance at Dec. 31, 2024</t>
        </is>
      </c>
      <c r="B18" s="6" t="n">
        <v>399929</v>
      </c>
      <c r="C18" s="6" t="n">
        <v>79</v>
      </c>
      <c r="D18" s="5" t="n">
        <v>297579</v>
      </c>
      <c r="E18" s="5" t="n">
        <v>-3250</v>
      </c>
      <c r="F18" s="5" t="n">
        <v>1055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5" t="n">
        <v>5029</v>
      </c>
      <c r="C20" s="4" t="inlineStr">
        <is>
          <t xml:space="preserve"> </t>
        </is>
      </c>
      <c r="D20" s="5" t="n">
        <v>5029</v>
      </c>
      <c r="E20" s="4" t="inlineStr">
        <is>
          <t xml:space="preserve"> </t>
        </is>
      </c>
      <c r="F20" s="4" t="inlineStr">
        <is>
          <t xml:space="preserve"> </t>
        </is>
      </c>
    </row>
    <row r="21">
      <c r="A21" s="4" t="inlineStr">
        <is>
          <t>Stock option exercises, RSUs and PSUs converted (in shares)</t>
        </is>
      </c>
      <c r="B21" s="4" t="inlineStr">
        <is>
          <t xml:space="preserve"> </t>
        </is>
      </c>
      <c r="C21" s="5" t="n">
        <v>348000</v>
      </c>
      <c r="D21" s="4" t="inlineStr">
        <is>
          <t xml:space="preserve"> </t>
        </is>
      </c>
      <c r="E21" s="4" t="inlineStr">
        <is>
          <t xml:space="preserve"> </t>
        </is>
      </c>
      <c r="F21" s="4" t="inlineStr">
        <is>
          <t xml:space="preserve"> </t>
        </is>
      </c>
    </row>
    <row r="22">
      <c r="A22" s="4" t="inlineStr">
        <is>
          <t>Stock option exercises, RSUs and PSUs converted</t>
        </is>
      </c>
      <c r="B22" s="5" t="n">
        <v>338</v>
      </c>
      <c r="C22" s="4" t="inlineStr">
        <is>
          <t xml:space="preserve"> </t>
        </is>
      </c>
      <c r="D22" s="5" t="n">
        <v>338</v>
      </c>
      <c r="E22" s="4" t="inlineStr">
        <is>
          <t xml:space="preserve"> </t>
        </is>
      </c>
      <c r="F22" s="4" t="inlineStr">
        <is>
          <t xml:space="preserve"> </t>
        </is>
      </c>
    </row>
    <row r="23">
      <c r="A23" s="4" t="inlineStr">
        <is>
          <t>Dividends paid to Series A convertible preferred stock</t>
        </is>
      </c>
      <c r="B23" s="5" t="n">
        <v>-6781</v>
      </c>
      <c r="C23" s="4" t="inlineStr">
        <is>
          <t xml:space="preserve"> </t>
        </is>
      </c>
      <c r="D23" s="4" t="inlineStr">
        <is>
          <t xml:space="preserve"> </t>
        </is>
      </c>
      <c r="E23" s="4" t="inlineStr">
        <is>
          <t xml:space="preserve"> </t>
        </is>
      </c>
      <c r="F23" s="5" t="n">
        <v>-6781</v>
      </c>
    </row>
    <row r="24">
      <c r="A24" s="4" t="inlineStr">
        <is>
          <t>Repurchase of common stock related to tax withholdings (in shares)</t>
        </is>
      </c>
      <c r="B24" s="4" t="inlineStr">
        <is>
          <t xml:space="preserve"> </t>
        </is>
      </c>
      <c r="C24" s="5" t="n">
        <v>-73000</v>
      </c>
      <c r="D24" s="4" t="inlineStr">
        <is>
          <t xml:space="preserve"> </t>
        </is>
      </c>
      <c r="E24" s="4" t="inlineStr">
        <is>
          <t xml:space="preserve"> </t>
        </is>
      </c>
      <c r="F24" s="4" t="inlineStr">
        <is>
          <t xml:space="preserve"> </t>
        </is>
      </c>
    </row>
    <row r="25">
      <c r="A25" s="4" t="inlineStr">
        <is>
          <t>Repurchase of common stock related to tax withholdings</t>
        </is>
      </c>
      <c r="B25" s="5" t="n">
        <v>-1932</v>
      </c>
      <c r="C25" s="4" t="inlineStr">
        <is>
          <t xml:space="preserve"> </t>
        </is>
      </c>
      <c r="D25" s="5" t="n">
        <v>-1932</v>
      </c>
      <c r="E25" s="4" t="inlineStr">
        <is>
          <t xml:space="preserve"> </t>
        </is>
      </c>
      <c r="F25" s="4" t="inlineStr">
        <is>
          <t xml:space="preserve"> </t>
        </is>
      </c>
    </row>
    <row r="26">
      <c r="A26" s="4" t="inlineStr">
        <is>
          <t>Treasury Stock (in shares)</t>
        </is>
      </c>
      <c r="B26" s="4" t="inlineStr">
        <is>
          <t xml:space="preserve"> </t>
        </is>
      </c>
      <c r="C26" s="5" t="n">
        <v>-6000</v>
      </c>
      <c r="D26" s="4" t="inlineStr">
        <is>
          <t xml:space="preserve"> </t>
        </is>
      </c>
      <c r="E26" s="4" t="inlineStr">
        <is>
          <t xml:space="preserve"> </t>
        </is>
      </c>
      <c r="F26" s="4" t="inlineStr">
        <is>
          <t xml:space="preserve"> </t>
        </is>
      </c>
    </row>
    <row r="27">
      <c r="A27" s="4" t="inlineStr">
        <is>
          <t>Treasury Stock</t>
        </is>
      </c>
      <c r="B27" s="5" t="n">
        <v>-137</v>
      </c>
      <c r="C27" s="4" t="inlineStr">
        <is>
          <t xml:space="preserve"> </t>
        </is>
      </c>
      <c r="D27" s="5" t="n">
        <v>-137</v>
      </c>
      <c r="E27" s="4" t="inlineStr">
        <is>
          <t xml:space="preserve"> </t>
        </is>
      </c>
      <c r="F27" s="4" t="inlineStr">
        <is>
          <t xml:space="preserve"> </t>
        </is>
      </c>
    </row>
    <row r="28">
      <c r="A28" s="4" t="inlineStr">
        <is>
          <t>Foreign currency translation</t>
        </is>
      </c>
      <c r="B28" s="5" t="n">
        <v>2249</v>
      </c>
      <c r="C28" s="4" t="inlineStr">
        <is>
          <t xml:space="preserve"> </t>
        </is>
      </c>
      <c r="D28" s="4" t="inlineStr">
        <is>
          <t xml:space="preserve"> </t>
        </is>
      </c>
      <c r="E28" s="5" t="n">
        <v>2249</v>
      </c>
      <c r="F28" s="4" t="inlineStr">
        <is>
          <t xml:space="preserve"> </t>
        </is>
      </c>
    </row>
    <row r="29">
      <c r="A29" s="4" t="inlineStr">
        <is>
          <t>Net income</t>
        </is>
      </c>
      <c r="B29" s="6" t="n">
        <v>44419</v>
      </c>
      <c r="C29" s="4" t="inlineStr">
        <is>
          <t xml:space="preserve"> </t>
        </is>
      </c>
      <c r="D29" s="4" t="inlineStr">
        <is>
          <t xml:space="preserve"> </t>
        </is>
      </c>
      <c r="E29" s="4" t="inlineStr">
        <is>
          <t xml:space="preserve"> </t>
        </is>
      </c>
      <c r="F29" s="5" t="n">
        <v>44419</v>
      </c>
    </row>
    <row r="30">
      <c r="A30" s="4" t="inlineStr">
        <is>
          <t>Ending balance (in shares) at Mar. 31, 2025</t>
        </is>
      </c>
      <c r="B30" s="5" t="n">
        <v>235283266</v>
      </c>
      <c r="C30" s="5" t="n">
        <v>235283000</v>
      </c>
      <c r="D30" s="4" t="inlineStr">
        <is>
          <t xml:space="preserve"> </t>
        </is>
      </c>
      <c r="E30" s="4" t="inlineStr">
        <is>
          <t xml:space="preserve"> </t>
        </is>
      </c>
      <c r="F30" s="4" t="inlineStr">
        <is>
          <t xml:space="preserve"> </t>
        </is>
      </c>
    </row>
    <row r="31">
      <c r="A31" s="4" t="inlineStr">
        <is>
          <t>Ending balance at Mar. 31, 2025</t>
        </is>
      </c>
      <c r="B31" s="6" t="n">
        <v>443114</v>
      </c>
      <c r="C31" s="6" t="n">
        <v>79</v>
      </c>
      <c r="D31" s="6" t="n">
        <v>300877</v>
      </c>
      <c r="E31" s="6" t="n">
        <v>-1001</v>
      </c>
      <c r="F31" s="6" t="n">
        <v>143159</v>
      </c>
    </row>
    <row r="32">
      <c r="A32" s="4" t="inlineStr">
        <is>
          <t>Beginning balance (in shares) at Dec. 31, 2024</t>
        </is>
      </c>
      <c r="B32" s="5" t="n">
        <v>1467000</v>
      </c>
      <c r="C32" s="4" t="inlineStr">
        <is>
          <t xml:space="preserve"> </t>
        </is>
      </c>
      <c r="D32" s="4" t="inlineStr">
        <is>
          <t xml:space="preserve"> </t>
        </is>
      </c>
      <c r="E32" s="4" t="inlineStr">
        <is>
          <t xml:space="preserve"> </t>
        </is>
      </c>
      <c r="F32" s="4" t="inlineStr">
        <is>
          <t xml:space="preserve"> </t>
        </is>
      </c>
    </row>
    <row r="33">
      <c r="A33" s="4" t="inlineStr">
        <is>
          <t>Beginning balance at Dec. 31, 2024</t>
        </is>
      </c>
      <c r="B33" s="6" t="n">
        <v>824488</v>
      </c>
      <c r="C33" s="4" t="inlineStr">
        <is>
          <t xml:space="preserve"> </t>
        </is>
      </c>
      <c r="D33" s="4" t="inlineStr">
        <is>
          <t xml:space="preserve"> </t>
        </is>
      </c>
      <c r="E33" s="4" t="inlineStr">
        <is>
          <t xml:space="preserve"> </t>
        </is>
      </c>
      <c r="F33" s="4" t="inlineStr">
        <is>
          <t xml:space="preserve"> </t>
        </is>
      </c>
    </row>
    <row r="34">
      <c r="A34" s="4" t="inlineStr">
        <is>
          <t>Ending balance (in shares) at Mar. 31, 2025</t>
        </is>
      </c>
      <c r="B34" s="5" t="n">
        <v>1467000</v>
      </c>
      <c r="C34" s="4" t="inlineStr">
        <is>
          <t xml:space="preserve"> </t>
        </is>
      </c>
      <c r="D34" s="4" t="inlineStr">
        <is>
          <t xml:space="preserve"> </t>
        </is>
      </c>
      <c r="E34" s="4" t="inlineStr">
        <is>
          <t xml:space="preserve"> </t>
        </is>
      </c>
      <c r="F34" s="4" t="inlineStr">
        <is>
          <t xml:space="preserve"> </t>
        </is>
      </c>
    </row>
    <row r="35">
      <c r="A35" s="4" t="inlineStr">
        <is>
          <t>Ending balance at Mar. 31, 2025</t>
        </is>
      </c>
      <c r="B35" s="6" t="n">
        <v>824488</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 - The 2015 Stock Incentive Plan</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Provisions of options grant and other share based awards permitted (in shares)</t>
        </is>
      </c>
      <c r="B4" s="5" t="n">
        <v>23400000</v>
      </c>
    </row>
    <row r="5">
      <c r="A5" s="4" t="inlineStr">
        <is>
          <t>Shares available for grant (in shares)</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nd Performance Stock Unit Activity (Details) - Restricted Stock Units and Performance Stock Units - $ / shares shares in Thousands</t>
        </is>
      </c>
      <c r="B1" s="2" t="inlineStr">
        <is>
          <t>3 Months Ended</t>
        </is>
      </c>
    </row>
    <row r="2">
      <c r="B2" s="2" t="inlineStr">
        <is>
          <t>Mar. 31, 2025</t>
        </is>
      </c>
      <c r="C2" s="2" t="inlineStr">
        <is>
          <t>Mar. 31, 2024</t>
        </is>
      </c>
    </row>
    <row r="3">
      <c r="A3" s="3" t="inlineStr">
        <is>
          <t>RSUs/PSUs (000’s)</t>
        </is>
      </c>
      <c r="B3" s="4" t="inlineStr">
        <is>
          <t xml:space="preserve"> </t>
        </is>
      </c>
      <c r="C3" s="4" t="inlineStr">
        <is>
          <t xml:space="preserve"> </t>
        </is>
      </c>
    </row>
    <row r="4">
      <c r="A4" s="4" t="inlineStr">
        <is>
          <t>Unvested at beginning of period (in shares)</t>
        </is>
      </c>
      <c r="B4" s="5" t="n">
        <v>1021</v>
      </c>
      <c r="C4" s="5" t="n">
        <v>1341</v>
      </c>
    </row>
    <row r="5">
      <c r="A5" s="4" t="inlineStr">
        <is>
          <t>Granted (in shares)</t>
        </is>
      </c>
      <c r="B5" s="5" t="n">
        <v>1074</v>
      </c>
      <c r="C5" s="5" t="n">
        <v>275</v>
      </c>
    </row>
    <row r="6">
      <c r="A6" s="4" t="inlineStr">
        <is>
          <t>Vested (in shares)</t>
        </is>
      </c>
      <c r="B6" s="5" t="n">
        <v>-249</v>
      </c>
      <c r="C6" s="5" t="n">
        <v>-510</v>
      </c>
    </row>
    <row r="7">
      <c r="A7" s="4" t="inlineStr">
        <is>
          <t>Forfeited and cancelled (in shares)</t>
        </is>
      </c>
      <c r="B7" s="5" t="n">
        <v>-10</v>
      </c>
      <c r="C7" s="5" t="n">
        <v>-12</v>
      </c>
    </row>
    <row r="8">
      <c r="A8" s="4" t="inlineStr">
        <is>
          <t>Unvested at end of period (in shares)</t>
        </is>
      </c>
      <c r="B8" s="5" t="n">
        <v>1836</v>
      </c>
      <c r="C8" s="5" t="n">
        <v>1094</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9" t="n">
        <v>45.09</v>
      </c>
      <c r="C10" s="9" t="n">
        <v>26.43</v>
      </c>
    </row>
    <row r="11">
      <c r="A11" s="4" t="inlineStr">
        <is>
          <t>Granted (in USD per share)</t>
        </is>
      </c>
      <c r="B11" s="13" t="n">
        <v>26.41</v>
      </c>
      <c r="C11" s="13" t="n">
        <v>78.22</v>
      </c>
    </row>
    <row r="12">
      <c r="A12" s="4" t="inlineStr">
        <is>
          <t>Vested (in USD per share)</t>
        </is>
      </c>
      <c r="B12" s="13" t="n">
        <v>44.09</v>
      </c>
      <c r="C12" s="13" t="n">
        <v>22.89</v>
      </c>
    </row>
    <row r="13">
      <c r="A13" s="4" t="inlineStr">
        <is>
          <t>Forfeited and cancelled (in USD per share)</t>
        </is>
      </c>
      <c r="B13" s="13" t="n">
        <v>50.81</v>
      </c>
      <c r="C13" s="13" t="n">
        <v>23.23</v>
      </c>
    </row>
    <row r="14">
      <c r="A14" s="4" t="inlineStr">
        <is>
          <t>Unvested at end of period (in USD per share)</t>
        </is>
      </c>
      <c r="B14" s="9" t="n">
        <v>34.27</v>
      </c>
      <c r="C14" s="9" t="n">
        <v>41.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utstanding PSU (Details) - Performance Shares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ed (in shares) | shares</t>
        </is>
      </c>
      <c r="B4" s="5" t="n">
        <v>142</v>
      </c>
    </row>
    <row r="5">
      <c r="A5" s="4" t="inlineStr">
        <is>
          <t>Valuation Revenue Approach</t>
        </is>
      </c>
      <c r="B5" s="4" t="inlineStr">
        <is>
          <t xml:space="preserve"> </t>
        </is>
      </c>
    </row>
    <row r="6">
      <c r="A6" s="3" t="inlineStr">
        <is>
          <t>Share-Based Compensation Arrangement by Share-Based Payment Award [Line Items]</t>
        </is>
      </c>
      <c r="B6" s="4" t="inlineStr">
        <is>
          <t xml:space="preserve"> </t>
        </is>
      </c>
    </row>
    <row r="7">
      <c r="A7" s="4" t="inlineStr">
        <is>
          <t>Grant Date Fair Value</t>
        </is>
      </c>
      <c r="B7" s="9" t="n">
        <v>25.69</v>
      </c>
    </row>
    <row r="8">
      <c r="A8" s="4" t="inlineStr">
        <is>
          <t>Valuation Total Shareholder Return Vs. Peer Group Approach</t>
        </is>
      </c>
      <c r="B8" s="4" t="inlineStr">
        <is>
          <t xml:space="preserve"> </t>
        </is>
      </c>
    </row>
    <row r="9">
      <c r="A9" s="3" t="inlineStr">
        <is>
          <t>Share-Based Compensation Arrangement by Share-Based Payment Award [Line Items]</t>
        </is>
      </c>
      <c r="B9" s="4" t="inlineStr">
        <is>
          <t xml:space="preserve"> </t>
        </is>
      </c>
    </row>
    <row r="10">
      <c r="A10" s="4" t="inlineStr">
        <is>
          <t>Grant Date Fair Value</t>
        </is>
      </c>
      <c r="B10" s="9" t="n">
        <v>36.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portable Segment (Details) - USD ($) $ in Thousands</t>
        </is>
      </c>
      <c r="C1" s="2" t="inlineStr">
        <is>
          <t>3 Months Ended</t>
        </is>
      </c>
    </row>
    <row r="2">
      <c r="C2" s="2" t="inlineStr">
        <is>
          <t>Mar. 31, 2025</t>
        </is>
      </c>
      <c r="D2" s="2" t="inlineStr">
        <is>
          <t>Mar. 31, 2024</t>
        </is>
      </c>
    </row>
    <row r="3">
      <c r="A3" s="3" t="inlineStr">
        <is>
          <t>Segment Reporting, Asset Reconciling Item [Line Items]</t>
        </is>
      </c>
      <c r="C3" s="4" t="inlineStr">
        <is>
          <t xml:space="preserve"> </t>
        </is>
      </c>
      <c r="D3" s="4" t="inlineStr">
        <is>
          <t xml:space="preserve"> </t>
        </is>
      </c>
    </row>
    <row r="4">
      <c r="A4" s="4" t="inlineStr">
        <is>
          <t>Revenue</t>
        </is>
      </c>
      <c r="B4" s="4" t="inlineStr">
        <is>
          <t>[1]</t>
        </is>
      </c>
      <c r="C4" s="6" t="n">
        <v>329276</v>
      </c>
      <c r="D4" s="6" t="n">
        <v>355708</v>
      </c>
    </row>
    <row r="5">
      <c r="A5" s="4" t="inlineStr">
        <is>
          <t>Gross profit</t>
        </is>
      </c>
      <c r="C5" s="5" t="n">
        <v>172373</v>
      </c>
      <c r="D5" s="5" t="n">
        <v>182207</v>
      </c>
    </row>
    <row r="6">
      <c r="A6" s="4" t="inlineStr">
        <is>
          <t>Other income</t>
        </is>
      </c>
      <c r="C6" s="5" t="n">
        <v>8962</v>
      </c>
      <c r="D6" s="5" t="n">
        <v>9271</v>
      </c>
    </row>
    <row r="7">
      <c r="A7" s="4" t="inlineStr">
        <is>
          <t>Net income before provision for income taxes</t>
        </is>
      </c>
      <c r="C7" s="5" t="n">
        <v>60993</v>
      </c>
      <c r="D7" s="5" t="n">
        <v>92461</v>
      </c>
    </row>
    <row r="8">
      <c r="A8" s="4" t="inlineStr">
        <is>
          <t>Provision for income taxes</t>
        </is>
      </c>
      <c r="C8" s="5" t="n">
        <v>-16574</v>
      </c>
      <c r="D8" s="5" t="n">
        <v>-14650</v>
      </c>
    </row>
    <row r="9">
      <c r="A9" s="4" t="inlineStr">
        <is>
          <t>Net income</t>
        </is>
      </c>
      <c r="C9" s="5" t="n">
        <v>44419</v>
      </c>
      <c r="D9" s="5" t="n">
        <v>77811</v>
      </c>
    </row>
    <row r="10">
      <c r="A10" s="4" t="inlineStr">
        <is>
          <t>Reportable Segment</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Revenue</t>
        </is>
      </c>
      <c r="C12" s="5" t="n">
        <v>329276</v>
      </c>
      <c r="D12" s="5" t="n">
        <v>355708</v>
      </c>
    </row>
    <row r="13">
      <c r="A13" s="4" t="inlineStr">
        <is>
          <t>Cost of sales (excluding freight)</t>
        </is>
      </c>
      <c r="C13" s="5" t="n">
        <v>-142476</v>
      </c>
      <c r="D13" s="5" t="n">
        <v>-159546</v>
      </c>
    </row>
    <row r="14">
      <c r="A14" s="4" t="inlineStr">
        <is>
          <t>Freight</t>
        </is>
      </c>
      <c r="C14" s="5" t="n">
        <v>-14427</v>
      </c>
      <c r="D14" s="5" t="n">
        <v>-13955</v>
      </c>
    </row>
    <row r="15">
      <c r="A15" s="4" t="inlineStr">
        <is>
          <t>Gross profit</t>
        </is>
      </c>
      <c r="C15" s="5" t="n">
        <v>172373</v>
      </c>
      <c r="D15" s="5" t="n">
        <v>182207</v>
      </c>
    </row>
    <row r="16">
      <c r="A16" s="4" t="inlineStr">
        <is>
          <t>Selling and marketing expenses</t>
        </is>
      </c>
      <c r="C16" s="5" t="n">
        <v>-80898</v>
      </c>
      <c r="D16" s="5" t="n">
        <v>-75838</v>
      </c>
    </row>
    <row r="17">
      <c r="A17" s="4" t="inlineStr">
        <is>
          <t>General and administrative expenses</t>
        </is>
      </c>
      <c r="C17" s="5" t="n">
        <v>-39444</v>
      </c>
      <c r="D17" s="5" t="n">
        <v>-23179</v>
      </c>
    </row>
    <row r="18">
      <c r="A18" s="4" t="inlineStr">
        <is>
          <t>Other income</t>
        </is>
      </c>
      <c r="C18" s="5" t="n">
        <v>8962</v>
      </c>
      <c r="D18" s="5" t="n">
        <v>9271</v>
      </c>
    </row>
    <row r="19">
      <c r="A19" s="4" t="inlineStr">
        <is>
          <t>Net income before provision for income taxes</t>
        </is>
      </c>
      <c r="C19" s="5" t="n">
        <v>60993</v>
      </c>
      <c r="D19" s="5" t="n">
        <v>92461</v>
      </c>
    </row>
    <row r="20">
      <c r="A20" s="4" t="inlineStr">
        <is>
          <t>Provision for income taxes</t>
        </is>
      </c>
      <c r="C20" s="5" t="n">
        <v>-16574</v>
      </c>
      <c r="D20" s="5" t="n">
        <v>-14650</v>
      </c>
    </row>
    <row r="21">
      <c r="A21" s="4" t="inlineStr">
        <is>
          <t>Net income</t>
        </is>
      </c>
      <c r="C21" s="6" t="n">
        <v>44419</v>
      </c>
      <c r="D21" s="6" t="n">
        <v>77811</v>
      </c>
    </row>
    <row r="22"/>
    <row r="23">
      <c r="A23" s="4" t="inlineStr">
        <is>
          <t>[1]Includes $189.7 million and $210.5 million for the three months ended March 31, 2025 and 2024, respectively, from a related party</t>
        </is>
      </c>
    </row>
  </sheetData>
  <mergeCells count="4">
    <mergeCell ref="A1:B2"/>
    <mergeCell ref="C1:D1"/>
    <mergeCell ref="A23:C23"/>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COMMITMENTS AND CONTINGENCIES (Details) - USD ($) shares in Thousands, $ in Millions</t>
        </is>
      </c>
      <c r="F1" s="2" t="inlineStr">
        <is>
          <t>3 Months Ended</t>
        </is>
      </c>
    </row>
    <row r="2">
      <c r="B2" s="2" t="inlineStr">
        <is>
          <t>Dec. 13, 2024</t>
        </is>
      </c>
      <c r="C2" s="2" t="inlineStr">
        <is>
          <t>Apr. 27, 2023</t>
        </is>
      </c>
      <c r="D2" s="2" t="inlineStr">
        <is>
          <t>Jan. 18, 2023</t>
        </is>
      </c>
      <c r="E2" s="2" t="inlineStr">
        <is>
          <t>May 04, 2021</t>
        </is>
      </c>
      <c r="F2" s="2" t="inlineStr">
        <is>
          <t>Mar. 31, 2025</t>
        </is>
      </c>
      <c r="G2" s="2" t="inlineStr">
        <is>
          <t>Feb. 06, 2025</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legal settlements</t>
        </is>
      </c>
      <c r="B4" s="4" t="inlineStr">
        <is>
          <t xml:space="preserve"> </t>
        </is>
      </c>
      <c r="C4" s="4" t="inlineStr">
        <is>
          <t xml:space="preserve"> </t>
        </is>
      </c>
      <c r="D4" s="4" t="inlineStr">
        <is>
          <t xml:space="preserve"> </t>
        </is>
      </c>
      <c r="E4" s="4" t="inlineStr">
        <is>
          <t xml:space="preserve"> </t>
        </is>
      </c>
      <c r="F4" s="6" t="n">
        <v>3</v>
      </c>
      <c r="G4" s="4" t="inlineStr">
        <is>
          <t xml:space="preserve"> </t>
        </is>
      </c>
    </row>
    <row r="5">
      <c r="A5" s="4" t="inlineStr">
        <is>
          <t>Contingent commitment to third parties</t>
        </is>
      </c>
      <c r="B5" s="4" t="inlineStr">
        <is>
          <t xml:space="preserve"> </t>
        </is>
      </c>
      <c r="C5" s="4" t="inlineStr">
        <is>
          <t xml:space="preserve"> </t>
        </is>
      </c>
      <c r="D5" s="10" t="n">
        <v>82.59999999999999</v>
      </c>
      <c r="E5" s="4" t="inlineStr">
        <is>
          <t xml:space="preserve"> </t>
        </is>
      </c>
      <c r="F5" s="4" t="inlineStr">
        <is>
          <t xml:space="preserve"> </t>
        </is>
      </c>
      <c r="G5" s="4" t="inlineStr">
        <is>
          <t xml:space="preserve"> </t>
        </is>
      </c>
    </row>
    <row r="6">
      <c r="A6" s="4" t="inlineStr">
        <is>
          <t>Contingent consideration, liability</t>
        </is>
      </c>
      <c r="B6" s="4" t="inlineStr">
        <is>
          <t xml:space="preserve"> </t>
        </is>
      </c>
      <c r="C6" s="10" t="n">
        <v>2.1</v>
      </c>
      <c r="D6" s="4" t="inlineStr">
        <is>
          <t xml:space="preserve"> </t>
        </is>
      </c>
      <c r="E6" s="4" t="inlineStr">
        <is>
          <t xml:space="preserve"> </t>
        </is>
      </c>
      <c r="F6" s="4" t="inlineStr">
        <is>
          <t xml:space="preserve"> </t>
        </is>
      </c>
      <c r="G6" s="4" t="inlineStr">
        <is>
          <t xml:space="preserve"> </t>
        </is>
      </c>
    </row>
    <row r="7">
      <c r="A7" s="4" t="inlineStr">
        <is>
          <t>Contingent commitment to third parties</t>
        </is>
      </c>
      <c r="B7" s="4" t="inlineStr">
        <is>
          <t xml:space="preserve"> </t>
        </is>
      </c>
      <c r="C7" s="4" t="inlineStr">
        <is>
          <t xml:space="preserve"> </t>
        </is>
      </c>
      <c r="D7" s="4" t="inlineStr">
        <is>
          <t xml:space="preserve"> </t>
        </is>
      </c>
      <c r="E7" s="4" t="inlineStr">
        <is>
          <t xml:space="preserve"> </t>
        </is>
      </c>
      <c r="F7" s="12" t="n">
        <v>518.7</v>
      </c>
      <c r="G7" s="4" t="inlineStr">
        <is>
          <t xml:space="preserve"> </t>
        </is>
      </c>
    </row>
    <row r="8">
      <c r="A8" s="4" t="inlineStr">
        <is>
          <t>Unbilled purchases</t>
        </is>
      </c>
      <c r="B8" s="4" t="inlineStr">
        <is>
          <t xml:space="preserve"> </t>
        </is>
      </c>
      <c r="C8" s="4" t="inlineStr">
        <is>
          <t xml:space="preserve"> </t>
        </is>
      </c>
      <c r="D8" s="4" t="inlineStr">
        <is>
          <t xml:space="preserve"> </t>
        </is>
      </c>
      <c r="E8" s="4" t="inlineStr">
        <is>
          <t xml:space="preserve"> </t>
        </is>
      </c>
      <c r="F8" s="10" t="n">
        <v>25.9</v>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liability</t>
        </is>
      </c>
      <c r="B11" s="4" t="inlineStr">
        <is>
          <t xml:space="preserve"> </t>
        </is>
      </c>
      <c r="C11" s="4" t="inlineStr">
        <is>
          <t xml:space="preserve"> </t>
        </is>
      </c>
      <c r="D11" s="4" t="inlineStr">
        <is>
          <t xml:space="preserve"> </t>
        </is>
      </c>
      <c r="E11" s="4" t="inlineStr">
        <is>
          <t xml:space="preserve"> </t>
        </is>
      </c>
      <c r="F11" s="4" t="inlineStr">
        <is>
          <t xml:space="preserve"> </t>
        </is>
      </c>
      <c r="G11" s="10" t="n">
        <v>55.9</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liability</t>
        </is>
      </c>
      <c r="B14" s="4" t="inlineStr">
        <is>
          <t xml:space="preserve"> </t>
        </is>
      </c>
      <c r="C14" s="4" t="inlineStr">
        <is>
          <t xml:space="preserve"> </t>
        </is>
      </c>
      <c r="D14" s="4" t="inlineStr">
        <is>
          <t xml:space="preserve"> </t>
        </is>
      </c>
      <c r="E14" s="4" t="inlineStr">
        <is>
          <t xml:space="preserve"> </t>
        </is>
      </c>
      <c r="F14" s="4" t="inlineStr">
        <is>
          <t xml:space="preserve"> </t>
        </is>
      </c>
      <c r="G14" s="10" t="n">
        <v>97.59999999999999</v>
      </c>
    </row>
    <row r="15">
      <c r="A15" s="4" t="inlineStr">
        <is>
          <t>F and L | DThreeM Licensing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revenue bench mark receive (in shares)</t>
        </is>
      </c>
      <c r="B17" s="4" t="inlineStr">
        <is>
          <t xml:space="preserve"> </t>
        </is>
      </c>
      <c r="C17" s="4" t="inlineStr">
        <is>
          <t xml:space="preserve"> </t>
        </is>
      </c>
      <c r="D17" s="4" t="inlineStr">
        <is>
          <t xml:space="preserve"> </t>
        </is>
      </c>
      <c r="E17" s="5" t="n">
        <v>2250</v>
      </c>
      <c r="F17" s="4" t="inlineStr">
        <is>
          <t xml:space="preserve"> </t>
        </is>
      </c>
      <c r="G17" s="4" t="inlineStr">
        <is>
          <t xml:space="preserve"> </t>
        </is>
      </c>
    </row>
    <row r="18">
      <c r="A18" s="4" t="inlineStr">
        <is>
          <t>Derivative Actions Related to 2022 Re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fee expense</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Apr. 01, 2025</t>
        </is>
      </c>
      <c r="C1" s="2" t="inlineStr">
        <is>
          <t>Feb. 20, 2025</t>
        </is>
      </c>
    </row>
    <row r="2">
      <c r="A2" s="4" t="inlineStr">
        <is>
          <t>Subsequent Event | Term Loan Facility | Secured Debt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6" t="n">
        <v>900</v>
      </c>
      <c r="C4" s="4" t="inlineStr">
        <is>
          <t xml:space="preserve"> </t>
        </is>
      </c>
    </row>
    <row r="5">
      <c r="A5" s="4" t="inlineStr">
        <is>
          <t>Subsequent Event | Term Loan Facility | Revolving Credit Facility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 maximum borrowing capacity</t>
        </is>
      </c>
      <c r="B7" s="5" t="n">
        <v>100</v>
      </c>
      <c r="C7" s="4" t="inlineStr">
        <is>
          <t xml:space="preserve"> </t>
        </is>
      </c>
    </row>
    <row r="8">
      <c r="A8" s="4" t="inlineStr">
        <is>
          <t>Alani Nu</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yment in cash</t>
        </is>
      </c>
      <c r="B10" s="4" t="inlineStr">
        <is>
          <t xml:space="preserve"> </t>
        </is>
      </c>
      <c r="C10" s="6" t="n">
        <v>1275</v>
      </c>
    </row>
    <row r="11">
      <c r="A11" s="4" t="inlineStr">
        <is>
          <t>Common stock (in shares)</t>
        </is>
      </c>
      <c r="B11" s="4" t="inlineStr">
        <is>
          <t xml:space="preserve"> </t>
        </is>
      </c>
      <c r="C11" s="5" t="n">
        <v>22451224</v>
      </c>
    </row>
    <row r="12">
      <c r="A12" s="4" t="inlineStr">
        <is>
          <t>Accrued liability</t>
        </is>
      </c>
      <c r="B12" s="4" t="inlineStr">
        <is>
          <t xml:space="preserve"> </t>
        </is>
      </c>
      <c r="C12" s="6" t="n">
        <v>25</v>
      </c>
    </row>
    <row r="13">
      <c r="A13" s="4" t="inlineStr">
        <is>
          <t>Alani Nu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ayment in cash</t>
        </is>
      </c>
      <c r="B15" s="6" t="n">
        <v>1275</v>
      </c>
      <c r="C15" s="4" t="inlineStr">
        <is>
          <t xml:space="preserve"> </t>
        </is>
      </c>
    </row>
    <row r="16">
      <c r="A16" s="4" t="inlineStr">
        <is>
          <t>Common stock (in shares)</t>
        </is>
      </c>
      <c r="B16" s="5" t="n">
        <v>22451224</v>
      </c>
      <c r="C16" s="4" t="inlineStr">
        <is>
          <t xml:space="preserve"> </t>
        </is>
      </c>
    </row>
    <row r="17">
      <c r="A17" s="4" t="inlineStr">
        <is>
          <t>Accrued liability</t>
        </is>
      </c>
      <c r="B17" s="6" t="n">
        <v>25</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and Mezzanine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in USD per share)</t>
        </is>
      </c>
      <c r="B4" s="9" t="n">
        <v>4.62</v>
      </c>
      <c r="C4" s="9" t="n">
        <v>4.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44419</v>
      </c>
      <c r="D4" s="6" t="n">
        <v>7781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611</v>
      </c>
      <c r="D6" s="5" t="n">
        <v>1229</v>
      </c>
    </row>
    <row r="7">
      <c r="A7" s="4" t="inlineStr">
        <is>
          <t>Allowance for credit losses</t>
        </is>
      </c>
      <c r="B7" s="4" t="inlineStr">
        <is>
          <t>[1]</t>
        </is>
      </c>
      <c r="C7" s="5" t="n">
        <v>2077</v>
      </c>
      <c r="D7" s="5" t="n">
        <v>2250</v>
      </c>
    </row>
    <row r="8">
      <c r="A8" s="4" t="inlineStr">
        <is>
          <t>Amortization of deferred other costs</t>
        </is>
      </c>
      <c r="B8" s="4" t="inlineStr">
        <is>
          <t>[2]</t>
        </is>
      </c>
      <c r="C8" s="5" t="n">
        <v>3531</v>
      </c>
      <c r="D8" s="5" t="n">
        <v>3531</v>
      </c>
    </row>
    <row r="9">
      <c r="A9" s="4" t="inlineStr">
        <is>
          <t>Inventory excess and obsolescence</t>
        </is>
      </c>
      <c r="C9" s="5" t="n">
        <v>5337</v>
      </c>
      <c r="D9" s="5" t="n">
        <v>2386</v>
      </c>
    </row>
    <row r="10">
      <c r="A10" s="4" t="inlineStr">
        <is>
          <t>Stock-based compensation expense</t>
        </is>
      </c>
      <c r="C10" s="5" t="n">
        <v>5029</v>
      </c>
      <c r="D10" s="5" t="n">
        <v>3563</v>
      </c>
    </row>
    <row r="11">
      <c r="A11" s="4" t="inlineStr">
        <is>
          <t>Deferred income taxes-net</t>
        </is>
      </c>
      <c r="C11" s="5" t="n">
        <v>269</v>
      </c>
      <c r="D11" s="5" t="n">
        <v>6450</v>
      </c>
    </row>
    <row r="12">
      <c r="A12" s="4" t="inlineStr">
        <is>
          <t>Other operating activities</t>
        </is>
      </c>
      <c r="C12" s="5" t="n">
        <v>-1014</v>
      </c>
      <c r="D12" s="5" t="n">
        <v>361</v>
      </c>
    </row>
    <row r="13">
      <c r="A13" s="3" t="inlineStr">
        <is>
          <t>Changes in operating assets and liabilities:</t>
        </is>
      </c>
      <c r="C13" s="4" t="inlineStr">
        <is>
          <t xml:space="preserve"> </t>
        </is>
      </c>
      <c r="D13" s="4" t="inlineStr">
        <is>
          <t xml:space="preserve"> </t>
        </is>
      </c>
    </row>
    <row r="14">
      <c r="A14" s="4" t="inlineStr">
        <is>
          <t>Accounts and note receivable-net</t>
        </is>
      </c>
      <c r="B14" s="4" t="inlineStr">
        <is>
          <t>[3]</t>
        </is>
      </c>
      <c r="C14" s="5" t="n">
        <v>11841</v>
      </c>
      <c r="D14" s="5" t="n">
        <v>-18664</v>
      </c>
    </row>
    <row r="15">
      <c r="A15" s="4" t="inlineStr">
        <is>
          <t>Inventories</t>
        </is>
      </c>
      <c r="C15" s="5" t="n">
        <v>4794</v>
      </c>
      <c r="D15" s="5" t="n">
        <v>29386</v>
      </c>
    </row>
    <row r="16">
      <c r="A16" s="4" t="inlineStr">
        <is>
          <t>Prepaid expenses and other current assets</t>
        </is>
      </c>
      <c r="C16" s="5" t="n">
        <v>-3687</v>
      </c>
      <c r="D16" s="5" t="n">
        <v>-2076</v>
      </c>
    </row>
    <row r="17">
      <c r="A17" s="4" t="inlineStr">
        <is>
          <t>Other long-term assets</t>
        </is>
      </c>
      <c r="C17" s="5" t="n">
        <v>-1700</v>
      </c>
      <c r="D17" s="5" t="n">
        <v>-7672</v>
      </c>
    </row>
    <row r="18">
      <c r="A18" s="4" t="inlineStr">
        <is>
          <t>Accounts payable</t>
        </is>
      </c>
      <c r="B18" s="4" t="inlineStr">
        <is>
          <t>[4]</t>
        </is>
      </c>
      <c r="C18" s="5" t="n">
        <v>11679</v>
      </c>
      <c r="D18" s="5" t="n">
        <v>-3013</v>
      </c>
    </row>
    <row r="19">
      <c r="A19" s="4" t="inlineStr">
        <is>
          <t>Accrued expenses</t>
        </is>
      </c>
      <c r="B19" s="4" t="inlineStr">
        <is>
          <t>[5]</t>
        </is>
      </c>
      <c r="C19" s="5" t="n">
        <v>-8673</v>
      </c>
      <c r="D19" s="5" t="n">
        <v>1750</v>
      </c>
    </row>
    <row r="20">
      <c r="A20" s="4" t="inlineStr">
        <is>
          <t>Income taxes payable</t>
        </is>
      </c>
      <c r="C20" s="5" t="n">
        <v>15353</v>
      </c>
      <c r="D20" s="5" t="n">
        <v>8250</v>
      </c>
    </row>
    <row r="21">
      <c r="A21" s="4" t="inlineStr">
        <is>
          <t>Accrued promotional allowance</t>
        </is>
      </c>
      <c r="B21" s="4" t="inlineStr">
        <is>
          <t>[6]</t>
        </is>
      </c>
      <c r="C21" s="5" t="n">
        <v>15379</v>
      </c>
      <c r="D21" s="5" t="n">
        <v>29414</v>
      </c>
    </row>
    <row r="22">
      <c r="A22" s="4" t="inlineStr">
        <is>
          <t>Other current liabilities</t>
        </is>
      </c>
      <c r="C22" s="5" t="n">
        <v>-1648</v>
      </c>
      <c r="D22" s="5" t="n">
        <v>2094</v>
      </c>
    </row>
    <row r="23">
      <c r="A23" s="4" t="inlineStr">
        <is>
          <t>Deferred revenue</t>
        </is>
      </c>
      <c r="B23" s="4" t="inlineStr">
        <is>
          <t>[2]</t>
        </is>
      </c>
      <c r="C23" s="5" t="n">
        <v>-2378</v>
      </c>
      <c r="D23" s="5" t="n">
        <v>-2378</v>
      </c>
    </row>
    <row r="24">
      <c r="A24" s="4" t="inlineStr">
        <is>
          <t>Other long-term liabilities</t>
        </is>
      </c>
      <c r="C24" s="5" t="n">
        <v>148</v>
      </c>
      <c r="D24" s="5" t="n">
        <v>-23</v>
      </c>
    </row>
    <row r="25">
      <c r="A25" s="4" t="inlineStr">
        <is>
          <t>Net cash provided by operating activities</t>
        </is>
      </c>
      <c r="C25" s="5" t="n">
        <v>103367</v>
      </c>
      <c r="D25" s="5" t="n">
        <v>134649</v>
      </c>
    </row>
    <row r="26">
      <c r="A26" s="3" t="inlineStr">
        <is>
          <t>Cash flows from investing activities:</t>
        </is>
      </c>
      <c r="C26" s="4" t="inlineStr">
        <is>
          <t xml:space="preserve"> </t>
        </is>
      </c>
      <c r="D26" s="4" t="inlineStr">
        <is>
          <t xml:space="preserve"> </t>
        </is>
      </c>
    </row>
    <row r="27">
      <c r="A27" s="4" t="inlineStr">
        <is>
          <t>Purchase of property, plant and equipment</t>
        </is>
      </c>
      <c r="B27" s="4" t="inlineStr">
        <is>
          <t>[7]</t>
        </is>
      </c>
      <c r="C27" s="5" t="n">
        <v>-6944</v>
      </c>
      <c r="D27" s="5" t="n">
        <v>-4525</v>
      </c>
    </row>
    <row r="28">
      <c r="A28" s="4" t="inlineStr">
        <is>
          <t>Net cash used in investing activities</t>
        </is>
      </c>
      <c r="C28" s="5" t="n">
        <v>-6944</v>
      </c>
      <c r="D28" s="5" t="n">
        <v>-4525</v>
      </c>
    </row>
    <row r="29">
      <c r="A29" s="3" t="inlineStr">
        <is>
          <t>Cash flows from financing activities:</t>
        </is>
      </c>
      <c r="C29" s="4" t="inlineStr">
        <is>
          <t xml:space="preserve"> </t>
        </is>
      </c>
      <c r="D29" s="4" t="inlineStr">
        <is>
          <t xml:space="preserve"> </t>
        </is>
      </c>
    </row>
    <row r="30">
      <c r="A30" s="4" t="inlineStr">
        <is>
          <t>Cash dividends paid on Series A convertible preferred stock</t>
        </is>
      </c>
      <c r="B30" s="4" t="inlineStr">
        <is>
          <t>[2]</t>
        </is>
      </c>
      <c r="C30" s="5" t="n">
        <v>-6781</v>
      </c>
      <c r="D30" s="5" t="n">
        <v>-6837</v>
      </c>
    </row>
    <row r="31">
      <c r="A31" s="4" t="inlineStr">
        <is>
          <t>Repurchase of common stock related to tax withholdings</t>
        </is>
      </c>
      <c r="C31" s="5" t="n">
        <v>-1932</v>
      </c>
      <c r="D31" s="5" t="n">
        <v>0</v>
      </c>
    </row>
    <row r="32">
      <c r="A32" s="4" t="inlineStr">
        <is>
          <t>Payment of debt issuance costs</t>
        </is>
      </c>
      <c r="C32" s="5" t="n">
        <v>-2195</v>
      </c>
      <c r="D32" s="5" t="n">
        <v>0</v>
      </c>
    </row>
    <row r="33">
      <c r="A33" s="4" t="inlineStr">
        <is>
          <t>Other financing activities</t>
        </is>
      </c>
      <c r="C33" s="5" t="n">
        <v>321</v>
      </c>
      <c r="D33" s="5" t="n">
        <v>952</v>
      </c>
    </row>
    <row r="34">
      <c r="A34" s="4" t="inlineStr">
        <is>
          <t>Net cash used in financing activities</t>
        </is>
      </c>
      <c r="C34" s="5" t="n">
        <v>-10587</v>
      </c>
      <c r="D34" s="5" t="n">
        <v>-5885</v>
      </c>
    </row>
    <row r="35">
      <c r="A35" s="4" t="inlineStr">
        <is>
          <t>Effect on exchange rate changes on cash and cash equivalents</t>
        </is>
      </c>
      <c r="C35" s="5" t="n">
        <v>1259</v>
      </c>
      <c r="D35" s="5" t="n">
        <v>-722</v>
      </c>
    </row>
    <row r="36">
      <c r="A36" s="4" t="inlineStr">
        <is>
          <t>Net increase in cash and cash equivalents</t>
        </is>
      </c>
      <c r="C36" s="5" t="n">
        <v>87095</v>
      </c>
      <c r="D36" s="5" t="n">
        <v>123517</v>
      </c>
    </row>
    <row r="37">
      <c r="A37" s="4" t="inlineStr">
        <is>
          <t>Cash and cash equivalents at beginning of the period</t>
        </is>
      </c>
      <c r="C37" s="5" t="n">
        <v>890190</v>
      </c>
      <c r="D37" s="5" t="n">
        <v>755981</v>
      </c>
    </row>
    <row r="38">
      <c r="A38" s="4" t="inlineStr">
        <is>
          <t>Cash and cash equivalents at end of the period</t>
        </is>
      </c>
      <c r="C38" s="5" t="n">
        <v>977285</v>
      </c>
      <c r="D38" s="5" t="n">
        <v>879498</v>
      </c>
    </row>
    <row r="39">
      <c r="A39" s="3" t="inlineStr">
        <is>
          <t>Cash paid for:</t>
        </is>
      </c>
      <c r="C39" s="4" t="inlineStr">
        <is>
          <t xml:space="preserve"> </t>
        </is>
      </c>
      <c r="D39" s="4" t="inlineStr">
        <is>
          <t xml:space="preserve"> </t>
        </is>
      </c>
    </row>
    <row r="40">
      <c r="A40" s="4" t="inlineStr">
        <is>
          <t>Taxes</t>
        </is>
      </c>
      <c r="C40" s="6" t="n">
        <v>669</v>
      </c>
      <c r="D40" s="6" t="n">
        <v>320</v>
      </c>
    </row>
    <row r="41"/>
    <row r="42">
      <c r="A42" s="4" t="inlineStr">
        <is>
          <t>[1] Includes $(0.3) million and $(0.1) million associated with a related party for the three months ended March 31, 2025 and 2024, respectively. Includes $0.1 million and $0.3 million associated with a related party for the three months ended March 31, 2025 and 2024, respectively.</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3 Months Ended</t>
        </is>
      </c>
    </row>
    <row r="2">
      <c r="C2" s="2" t="inlineStr">
        <is>
          <t>Mar. 31, 2025</t>
        </is>
      </c>
      <c r="D2" s="2" t="inlineStr">
        <is>
          <t>Mar. 31, 2024</t>
        </is>
      </c>
    </row>
    <row r="3">
      <c r="A3" s="4" t="inlineStr">
        <is>
          <t>Allowance for credit losses</t>
        </is>
      </c>
      <c r="B3" s="4" t="inlineStr">
        <is>
          <t>[1]</t>
        </is>
      </c>
      <c r="C3" s="6" t="n">
        <v>2077</v>
      </c>
      <c r="D3" s="6" t="n">
        <v>2250</v>
      </c>
    </row>
    <row r="4">
      <c r="A4" s="4" t="inlineStr">
        <is>
          <t>Accounts and note receivable-net</t>
        </is>
      </c>
      <c r="B4" s="4" t="inlineStr">
        <is>
          <t>[2]</t>
        </is>
      </c>
      <c r="C4" s="5" t="n">
        <v>-11841</v>
      </c>
      <c r="D4" s="5" t="n">
        <v>18664</v>
      </c>
    </row>
    <row r="5">
      <c r="A5" s="4" t="inlineStr">
        <is>
          <t>Accounts payable</t>
        </is>
      </c>
      <c r="B5" s="4" t="inlineStr">
        <is>
          <t>[3]</t>
        </is>
      </c>
      <c r="C5" s="5" t="n">
        <v>11679</v>
      </c>
      <c r="D5" s="5" t="n">
        <v>-3013</v>
      </c>
    </row>
    <row r="6">
      <c r="A6" s="4" t="inlineStr">
        <is>
          <t>Accrued expenses</t>
        </is>
      </c>
      <c r="B6" s="4" t="inlineStr">
        <is>
          <t>[4]</t>
        </is>
      </c>
      <c r="C6" s="5" t="n">
        <v>-8673</v>
      </c>
      <c r="D6" s="5" t="n">
        <v>1750</v>
      </c>
    </row>
    <row r="7">
      <c r="A7" s="4" t="inlineStr">
        <is>
          <t>Accrued promotional allowance</t>
        </is>
      </c>
      <c r="B7" s="4" t="inlineStr">
        <is>
          <t>[5]</t>
        </is>
      </c>
      <c r="C7" s="5" t="n">
        <v>15379</v>
      </c>
      <c r="D7" s="5" t="n">
        <v>29414</v>
      </c>
    </row>
    <row r="8">
      <c r="A8" s="4" t="inlineStr">
        <is>
          <t>Purchase of property, plant and equipment</t>
        </is>
      </c>
      <c r="B8" s="4" t="inlineStr">
        <is>
          <t>[6]</t>
        </is>
      </c>
      <c r="C8" s="5" t="n">
        <v>-6944</v>
      </c>
      <c r="D8" s="5" t="n">
        <v>-4525</v>
      </c>
    </row>
    <row r="9">
      <c r="A9" s="4" t="inlineStr">
        <is>
          <t>Related Party</t>
        </is>
      </c>
      <c r="C9" s="4" t="inlineStr">
        <is>
          <t xml:space="preserve"> </t>
        </is>
      </c>
      <c r="D9" s="4" t="inlineStr">
        <is>
          <t xml:space="preserve"> </t>
        </is>
      </c>
    </row>
    <row r="10">
      <c r="A10" s="4" t="inlineStr">
        <is>
          <t>Allowance for credit losses</t>
        </is>
      </c>
      <c r="C10" s="5" t="n">
        <v>-300</v>
      </c>
      <c r="D10" s="5" t="n">
        <v>-100</v>
      </c>
    </row>
    <row r="11">
      <c r="A11" s="4" t="inlineStr">
        <is>
          <t>Accounts and note receivable-net</t>
        </is>
      </c>
      <c r="C11" s="5" t="n">
        <v>31400</v>
      </c>
      <c r="D11" s="5" t="n">
        <v>-10900</v>
      </c>
    </row>
    <row r="12">
      <c r="A12" s="4" t="inlineStr">
        <is>
          <t>Accounts payable</t>
        </is>
      </c>
      <c r="C12" s="5" t="n">
        <v>7500</v>
      </c>
      <c r="D12" s="5" t="n">
        <v>5300</v>
      </c>
    </row>
    <row r="13">
      <c r="A13" s="4" t="inlineStr">
        <is>
          <t>Accrued expenses</t>
        </is>
      </c>
      <c r="C13" s="5" t="n">
        <v>100</v>
      </c>
      <c r="D13" s="5" t="n">
        <v>300</v>
      </c>
    </row>
    <row r="14">
      <c r="A14" s="4" t="inlineStr">
        <is>
          <t>Accrued promotional allowance</t>
        </is>
      </c>
      <c r="C14" s="5" t="n">
        <v>13600</v>
      </c>
      <c r="D14" s="5" t="n">
        <v>24000</v>
      </c>
    </row>
    <row r="15">
      <c r="A15" s="4" t="inlineStr">
        <is>
          <t>Purchase of property, plant and equipment</t>
        </is>
      </c>
      <c r="C15" s="6" t="n">
        <v>-3700</v>
      </c>
      <c r="D15" s="6" t="n">
        <v>-2500</v>
      </c>
    </row>
    <row r="16"/>
    <row r="17">
      <c r="A17" s="4" t="inlineStr">
        <is>
          <t>[1] Includes $(0.3) million and $(0.1) million associated with a related party for the three months ended March 31, 2025 and 2024, respectively. Includes $0.1 million and $0.3 million associated with a related party for the three months ended March 31, 2025 and 2024, respectively.</t>
        </is>
      </c>
    </row>
  </sheetData>
  <mergeCells count="4">
    <mergeCell ref="A1:B2"/>
    <mergeCell ref="C1:D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00:34:48Z</dcterms:created>
  <dcterms:modified xmlns:dcterms="http://purl.org/dc/terms/" xmlns:xsi="http://www.w3.org/2001/XMLSchema-instance" xsi:type="dcterms:W3CDTF">2025-05-06T00:34:50Z</dcterms:modified>
</cp:coreProperties>
</file>